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STATEMENTS OF SHAREHOLDERS' EQU"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COMMITMENTS AND CONTINGENT LIAB"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NVERTIBLE SENIOR NOTES, NET"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FINANCIAL INCOME, NET" sheetId="22" state="visible" r:id="rId22"/>
    <sheet xmlns:r="http://schemas.openxmlformats.org/officeDocument/2006/relationships" name="BASIC AND DILUTED NET INCOME PE" sheetId="23" state="visible" r:id="rId23"/>
    <sheet xmlns:r="http://schemas.openxmlformats.org/officeDocument/2006/relationships" name="SEGMENTS, CUSTOMERS AND GEOGRAP"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MARKETABLE SECURITIES (Table)"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FAIR VALUE MEASUREMENTS (Table)" sheetId="33" state="visible" r:id="rId33"/>
    <sheet xmlns:r="http://schemas.openxmlformats.org/officeDocument/2006/relationships" name="CONVERTIBLE SENIOR NOTES, NET ("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FINANCIAL INCOME, NET (Tables)" sheetId="37" state="visible" r:id="rId37"/>
    <sheet xmlns:r="http://schemas.openxmlformats.org/officeDocument/2006/relationships" name="BASIC AND DILUTED NET INCOME _2" sheetId="38" state="visible" r:id="rId38"/>
    <sheet xmlns:r="http://schemas.openxmlformats.org/officeDocument/2006/relationships" name="SEGMENTS, CUSTOMERS AND GEOGR_2" sheetId="39" state="visible" r:id="rId39"/>
    <sheet xmlns:r="http://schemas.openxmlformats.org/officeDocument/2006/relationships" name="GENERAL (Narrative)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MARKETABLE SECURITIES (Schedule" sheetId="44" state="visible" r:id="rId44"/>
    <sheet xmlns:r="http://schemas.openxmlformats.org/officeDocument/2006/relationships" name="MARKETABLE SECURITIES (Schedu_2" sheetId="45" state="visible" r:id="rId45"/>
    <sheet xmlns:r="http://schemas.openxmlformats.org/officeDocument/2006/relationships" name="PREPAID EXPENSES AND OTHER CU_3" sheetId="46" state="visible" r:id="rId46"/>
    <sheet xmlns:r="http://schemas.openxmlformats.org/officeDocument/2006/relationships" name="PROPERTY AND EQUIPMENT, NET (Sc" sheetId="47" state="visible" r:id="rId47"/>
    <sheet xmlns:r="http://schemas.openxmlformats.org/officeDocument/2006/relationships" name="PROPERTY AND EQUIPMENT, NET (N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ACCRUED EXPENSES AND OTHER CU_3" sheetId="53" state="visible" r:id="rId53"/>
    <sheet xmlns:r="http://schemas.openxmlformats.org/officeDocument/2006/relationships" name="COMMITMENTS AND CONTINGENT LI_2" sheetId="54" state="visible" r:id="rId54"/>
    <sheet xmlns:r="http://schemas.openxmlformats.org/officeDocument/2006/relationships" name="LEASES (Narrative) (Details)" sheetId="55" state="visible" r:id="rId55"/>
    <sheet xmlns:r="http://schemas.openxmlformats.org/officeDocument/2006/relationships" name="LEASES (Schedule of Components " sheetId="56" state="visible" r:id="rId56"/>
    <sheet xmlns:r="http://schemas.openxmlformats.org/officeDocument/2006/relationships" name="LEASES (Schedule of Supplementa" sheetId="57" state="visible" r:id="rId57"/>
    <sheet xmlns:r="http://schemas.openxmlformats.org/officeDocument/2006/relationships" name="LEASES (Schedule of Minimum Lea"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CONVERTIBLE SENIOR NOTES, NET_2" sheetId="61" state="visible" r:id="rId61"/>
    <sheet xmlns:r="http://schemas.openxmlformats.org/officeDocument/2006/relationships" name="CONVERTIBLE SENIOR NOTES, NET_3" sheetId="62" state="visible" r:id="rId62"/>
    <sheet xmlns:r="http://schemas.openxmlformats.org/officeDocument/2006/relationships" name="CONVERTIBLE SENIOR NOTES, NET_4" sheetId="63" state="visible" r:id="rId63"/>
    <sheet xmlns:r="http://schemas.openxmlformats.org/officeDocument/2006/relationships" name="SHAREHOLDERS' EQUITY (Narrative" sheetId="64" state="visible" r:id="rId64"/>
    <sheet xmlns:r="http://schemas.openxmlformats.org/officeDocument/2006/relationships" name="SHAREHOLDERS' EQUITY (Schedule " sheetId="65" state="visible" r:id="rId65"/>
    <sheet xmlns:r="http://schemas.openxmlformats.org/officeDocument/2006/relationships" name="SHAREHOLDERS' EQUITY (Schedul_2" sheetId="66" state="visible" r:id="rId66"/>
    <sheet xmlns:r="http://schemas.openxmlformats.org/officeDocument/2006/relationships" name="SHAREHOLDERS' EQUITY (Schedul_3" sheetId="67" state="visible" r:id="rId67"/>
    <sheet xmlns:r="http://schemas.openxmlformats.org/officeDocument/2006/relationships" name="SHAREHOLDERS' EQUITY (Schedul_4" sheetId="68" state="visible" r:id="rId68"/>
    <sheet xmlns:r="http://schemas.openxmlformats.org/officeDocument/2006/relationships" name="SHAREHOLDERS' EQUITY (Schedul_5" sheetId="69" state="visible" r:id="rId69"/>
    <sheet xmlns:r="http://schemas.openxmlformats.org/officeDocument/2006/relationships" name="SHAREHOLDERS' EQUITY (Schedul_6" sheetId="70" state="visible" r:id="rId70"/>
    <sheet xmlns:r="http://schemas.openxmlformats.org/officeDocument/2006/relationships" name="SHAREHOLDERS' EQUITY (Schedul_7" sheetId="71" state="visible" r:id="rId71"/>
    <sheet xmlns:r="http://schemas.openxmlformats.org/officeDocument/2006/relationships" name="INCOME TAXES (Narrative) (Detai" sheetId="72" state="visible" r:id="rId72"/>
    <sheet xmlns:r="http://schemas.openxmlformats.org/officeDocument/2006/relationships" name="INCOME TAXES (Schedule of Incom" sheetId="73" state="visible" r:id="rId73"/>
    <sheet xmlns:r="http://schemas.openxmlformats.org/officeDocument/2006/relationships" name="INCOME TAXES (Schedule of Defer" sheetId="74" state="visible" r:id="rId74"/>
    <sheet xmlns:r="http://schemas.openxmlformats.org/officeDocument/2006/relationships" name="INCOME TAXES (Schedule of Inc_2" sheetId="75" state="visible" r:id="rId75"/>
    <sheet xmlns:r="http://schemas.openxmlformats.org/officeDocument/2006/relationships" name="INCOME TAXES (Schedule of Recon" sheetId="76" state="visible" r:id="rId76"/>
    <sheet xmlns:r="http://schemas.openxmlformats.org/officeDocument/2006/relationships" name="INCOME TAXES (Schedule of Unrec" sheetId="77" state="visible" r:id="rId77"/>
    <sheet xmlns:r="http://schemas.openxmlformats.org/officeDocument/2006/relationships" name="FINANCIAL INCOME, NET (Details)" sheetId="78" state="visible" r:id="rId78"/>
    <sheet xmlns:r="http://schemas.openxmlformats.org/officeDocument/2006/relationships" name="BASIC AND DILUTED NET INCOME _3" sheetId="79" state="visible" r:id="rId79"/>
    <sheet xmlns:r="http://schemas.openxmlformats.org/officeDocument/2006/relationships" name="BASIC AND DILUTED NET INCOME _4" sheetId="80" state="visible" r:id="rId80"/>
    <sheet xmlns:r="http://schemas.openxmlformats.org/officeDocument/2006/relationships" name="BASIC AND DILUTED NET INCOME _5" sheetId="81" state="visible" r:id="rId81"/>
    <sheet xmlns:r="http://schemas.openxmlformats.org/officeDocument/2006/relationships" name="SEGMENTS, CUSTOMERS AND GEOGR_3" sheetId="82" state="visible" r:id="rId82"/>
    <sheet xmlns:r="http://schemas.openxmlformats.org/officeDocument/2006/relationships" name="SEGMENTS, CUSTOMERS AND GEOGR_4" sheetId="83" state="visible" r:id="rId83"/>
    <sheet xmlns:r="http://schemas.openxmlformats.org/officeDocument/2006/relationships" name="SEGMENTS, CUSTOMERS AND GEOGR_5" sheetId="84" state="visible" r:id="rId84"/>
  </sheets>
  <definedNames/>
  <calcPr calcId="124519" fullCalcOnLoad="1"/>
</workbook>
</file>

<file path=xl/sharedStrings.xml><?xml version="1.0" encoding="utf-8"?>
<sst xmlns="http://schemas.openxmlformats.org/spreadsheetml/2006/main" uniqueCount="816">
  <si>
    <t>Document and Entity Information</t>
  </si>
  <si>
    <t>12 Months Ended</t>
  </si>
  <si>
    <t>Dec. 31, 2019shares</t>
  </si>
  <si>
    <t>Document Type</t>
  </si>
  <si>
    <t>20-F</t>
  </si>
  <si>
    <t>Amendment Flag</t>
  </si>
  <si>
    <t>false</t>
  </si>
  <si>
    <t>Document Registration Statement</t>
  </si>
  <si>
    <t>Document Annual Report</t>
  </si>
  <si>
    <t>true</t>
  </si>
  <si>
    <t>Document Transition Report</t>
  </si>
  <si>
    <t>Document Shell Company Report</t>
  </si>
  <si>
    <t>Document Period End Date</t>
  </si>
  <si>
    <t>Dec. 31,
		2019</t>
  </si>
  <si>
    <t>Entity File Number</t>
  </si>
  <si>
    <t>001-36625</t>
  </si>
  <si>
    <t>Entity Registrant Name</t>
  </si>
  <si>
    <t>CYBERARK SOFTWARE LTD.</t>
  </si>
  <si>
    <t>Entity Incorporation, State or Country Code</t>
  </si>
  <si>
    <t>IL</t>
  </si>
  <si>
    <t>Entity Address, Address Line One</t>
  </si>
  <si>
    <t>9 Hapsagot St.</t>
  </si>
  <si>
    <t>Entity Address, Address Line Two</t>
  </si>
  <si>
    <t>Park Ofer B</t>
  </si>
  <si>
    <t>Entity Address, Address Line Three</t>
  </si>
  <si>
    <t>P.O. BOX 3143</t>
  </si>
  <si>
    <t>Entity Address, City or Town</t>
  </si>
  <si>
    <t>Petach-Tikva</t>
  </si>
  <si>
    <t>Entity Address Country</t>
  </si>
  <si>
    <t>Entity Address, Postal Zip Code</t>
  </si>
  <si>
    <t>4951040</t>
  </si>
  <si>
    <t>Title of 12(b) Security</t>
  </si>
  <si>
    <t>Ordinary shares, par value NIS 0.01 per share</t>
  </si>
  <si>
    <t>Trading Symbol</t>
  </si>
  <si>
    <t>CYBR</t>
  </si>
  <si>
    <t>Name of Exchange on which Security is Registered</t>
  </si>
  <si>
    <t>NASDAQ</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598110</t>
  </si>
  <si>
    <t>Current Fiscal Year End Date</t>
  </si>
  <si>
    <t>--12-31</t>
  </si>
  <si>
    <t>Document Fiscal Year Focus</t>
  </si>
  <si>
    <t>2019</t>
  </si>
  <si>
    <t>Document Fiscal Period Focus</t>
  </si>
  <si>
    <t>FY</t>
  </si>
  <si>
    <t>Business Contact [Member]</t>
  </si>
  <si>
    <t>Contact Personnel Name</t>
  </si>
  <si>
    <t>Donna Rahav</t>
  </si>
  <si>
    <t>CyberArk Software Ltd.</t>
  </si>
  <si>
    <t>City Area Code</t>
  </si>
  <si>
    <t>+972 (3)</t>
  </si>
  <si>
    <t>Local Phone Number</t>
  </si>
  <si>
    <t>918-0000</t>
  </si>
  <si>
    <t>CONSOLIDATED BALANCE SHEETS - USD ($) $ in Thousands</t>
  </si>
  <si>
    <t>Dec. 31, 2019</t>
  </si>
  <si>
    <t>Dec. 31, 2018</t>
  </si>
  <si>
    <t>CURRENT ASSETS:</t>
  </si>
  <si>
    <t>Cash and cash equivalents</t>
  </si>
  <si>
    <t>Short-term bank deposits</t>
  </si>
  <si>
    <t>Marketable securities</t>
  </si>
  <si>
    <t>Trade receivables (net of allowance for doubtful debt of $38 and $67 at December 31, 2018 and 2019, respectively)</t>
  </si>
  <si>
    <t>Prepaid expenses and other current assets</t>
  </si>
  <si>
    <t>Total current assets</t>
  </si>
  <si>
    <t>LONG-TERM ASSETS:</t>
  </si>
  <si>
    <t>Property and equipment, net</t>
  </si>
  <si>
    <t>Intangible assets, net</t>
  </si>
  <si>
    <t>Goodwill</t>
  </si>
  <si>
    <t>Other long-term assets</t>
  </si>
  <si>
    <t>Deferred tax assets</t>
  </si>
  <si>
    <t>Total long-term assets</t>
  </si>
  <si>
    <t>TOTAL ASSETS</t>
  </si>
  <si>
    <t>CURRENT LIABILITIES:</t>
  </si>
  <si>
    <t>Trade payables</t>
  </si>
  <si>
    <t>Employees and payroll accruals</t>
  </si>
  <si>
    <t>Accrued expenses and other current liabilities</t>
  </si>
  <si>
    <t>Deferred revenues</t>
  </si>
  <si>
    <t>Total current liabilities</t>
  </si>
  <si>
    <t>LONG-TERM LIABILITIES:</t>
  </si>
  <si>
    <t>Convertible senior notes, net</t>
  </si>
  <si>
    <t xml:space="preserve"> </t>
  </si>
  <si>
    <t>Other long-term liabilities</t>
  </si>
  <si>
    <t>Total long-term liabilities</t>
  </si>
  <si>
    <t>TOTAL LIABILITIES</t>
  </si>
  <si>
    <t>SHAREHOLDERS' EQUITY:</t>
  </si>
  <si>
    <t>Ordinary shares of NIS 0.01 par value - Authorized: 250,000,000 shares at December 31, 2018 and 2019; Issued and outstanding: 36,838,523 shares and 38,043,516 shares at December 31, 2018 and 2019, respectively</t>
  </si>
  <si>
    <t>Additional paid-in capital</t>
  </si>
  <si>
    <t>Accumulated other comprehensive income (loss)</t>
  </si>
  <si>
    <t>Retained earnings</t>
  </si>
  <si>
    <t>Total shareholders' equity</t>
  </si>
  <si>
    <t>TOTAL LIABILITIES AND SHAREHOLDERS' EQUITY</t>
  </si>
  <si>
    <t>CONSOLIDATED BALANCE SHEETS (Parenthetical) $ in Thousands</t>
  </si>
  <si>
    <t>Dec. 31, 2019USD ($)shares</t>
  </si>
  <si>
    <t>Dec. 31, 2018USD ($)shares</t>
  </si>
  <si>
    <t>Statement of Financial Position [Abstract]</t>
  </si>
  <si>
    <t>Ordinary shares, authorized</t>
  </si>
  <si>
    <t>Ordinary shares, issued</t>
  </si>
  <si>
    <t>Ordinary shares, outstanding</t>
  </si>
  <si>
    <t>Net of allowance for doubtful debt accounts | $</t>
  </si>
  <si>
    <t>CONSOLIDATED STATEMENTS OF COMPREHENSIVE INCOME - USD ($) $ in Thousands</t>
  </si>
  <si>
    <t>Dec. 31, 2017</t>
  </si>
  <si>
    <t>Revenues:</t>
  </si>
  <si>
    <t>License</t>
  </si>
  <si>
    <t>Maintenance and professional servic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Financial income, net</t>
  </si>
  <si>
    <t>Income before taxes on income</t>
  </si>
  <si>
    <t>Taxes on income</t>
  </si>
  <si>
    <t>Net income</t>
  </si>
  <si>
    <t>Basic net income per ordinary share</t>
  </si>
  <si>
    <t>Diluted net income per ordinary share</t>
  </si>
  <si>
    <t>Change in unrealized income (losses) on marketable securities:</t>
  </si>
  <si>
    <t>Unrealized income (loss) arising during the year</t>
  </si>
  <si>
    <t>Change in unrealized losses on marketable securities, total</t>
  </si>
  <si>
    <t>Change in unrealized gain (loss) on cash flow hedges:</t>
  </si>
  <si>
    <t>Unrealized gain (loss) arising during the year</t>
  </si>
  <si>
    <t>Loss (gain) reclassified into earnings</t>
  </si>
  <si>
    <t>Change in unrealized gain on cash flow hedges, net</t>
  </si>
  <si>
    <t>Other comprehensive income (loss), net of taxes of $(41), $143 and $(240) for 2017, 2018 and 2019, respectively</t>
  </si>
  <si>
    <t>Total comprehensive income</t>
  </si>
  <si>
    <t>CONSOLIDATED STATEMENTS OF COMPREHENSIVE INCOME (Parenthetical) - USD ($) $ in Thousands</t>
  </si>
  <si>
    <t>Income Statement [Abstract]</t>
  </si>
  <si>
    <t>Other comprehensive income (loss), tax</t>
  </si>
  <si>
    <t>STATEMENTS OF SHAREHOLDERS' EQUITY - USD ($) $ in Thousands</t>
  </si>
  <si>
    <t>Ordinary Shares [Member]</t>
  </si>
  <si>
    <t>Additional paid-in capital [Member]</t>
  </si>
  <si>
    <t>Accumulated other comprehensive income (loss) [Member]</t>
  </si>
  <si>
    <t>Retained Earnings [Member]</t>
  </si>
  <si>
    <t>Total</t>
  </si>
  <si>
    <t>Balance at Dec. 31, 2016</t>
  </si>
  <si>
    <t>Balance, shares at Dec. 31, 2016</t>
  </si>
  <si>
    <t>Cumulative effect adjustment resulting from adoption of new accounting pronouncements</t>
  </si>
  <si>
    <t>Exercise of options and vested RSUs granted to employees</t>
  </si>
  <si>
    <t>Exercise of options and vested RSUs granted to employees, shares</t>
  </si>
  <si>
    <t>Other comprehensive income (loss), net of tax</t>
  </si>
  <si>
    <t>Share-based compensation</t>
  </si>
  <si>
    <t>Balance at Dec. 31, 2017</t>
  </si>
  <si>
    <t>Balance, shares at Dec. 31, 2017</t>
  </si>
  <si>
    <t>Balance at Dec. 31, 2018</t>
  </si>
  <si>
    <t>Balance, shares at Dec. 31, 2018</t>
  </si>
  <si>
    <t>Equity component of convertible senior notes, net of tax</t>
  </si>
  <si>
    <t>Purchase of capped calls</t>
  </si>
  <si>
    <t>Balance at Dec. 31, 2019</t>
  </si>
  <si>
    <t>Balance, shares at Dec. 31, 2019</t>
  </si>
  <si>
    <t>CONSOLIDATED STATEMENTS OF CASH FLOWS - USD ($) $ in Thousands</t>
  </si>
  <si>
    <t>Cash flows from operating activities:</t>
  </si>
  <si>
    <t>Adjustments to reconcile net income to net cash provided by operating activities:</t>
  </si>
  <si>
    <t>Depreciation and amortization</t>
  </si>
  <si>
    <t>Amortization of premium (accretion of discount) on marketable securities</t>
  </si>
  <si>
    <t>Deferred income taxes, net</t>
  </si>
  <si>
    <t>Amortization of debt discount and issuance costs</t>
  </si>
  <si>
    <t>Increase in trade receivables</t>
  </si>
  <si>
    <t>Increase in prepaid expenses and other current and long-term assets</t>
  </si>
  <si>
    <t>Increase (decrease) in trade payables</t>
  </si>
  <si>
    <t>Increase in short-term and long-term deferred revenues</t>
  </si>
  <si>
    <t>Increase in employees and payroll accruals</t>
  </si>
  <si>
    <t>Increase in accrued expenses and other current and long-term liabilities</t>
  </si>
  <si>
    <t>Net cash provided by operating activities</t>
  </si>
  <si>
    <t>Cash flows from investing activities:</t>
  </si>
  <si>
    <t>Proceeds from (investment in) short-term and long-term deposits</t>
  </si>
  <si>
    <t>Investment in marketable securities</t>
  </si>
  <si>
    <t>Proceeds from maturities of marketable securities</t>
  </si>
  <si>
    <t>Purchase of property and equipment</t>
  </si>
  <si>
    <t>Payments for business acquisitions, net of cash acquired (Schedule A)</t>
  </si>
  <si>
    <t>Net cash used in investing activities</t>
  </si>
  <si>
    <t>Cash flows from financing activities:</t>
  </si>
  <si>
    <t>Proceeds from withholding tax related to employee stock plans</t>
  </si>
  <si>
    <t>Proceeds from exercise of stock options</t>
  </si>
  <si>
    <t>Proceeds from the issuance of convertible senior notes, net of issuance costs</t>
  </si>
  <si>
    <t>Net cash provided by financing activities</t>
  </si>
  <si>
    <t>Increase (decrease) in cash, cash equivalents and restricted cash</t>
  </si>
  <si>
    <t>Cash, cash equivalents and restricted cash at the beginning of the year</t>
  </si>
  <si>
    <t>Cash, cash equivalents and restricted cash at the end of the year</t>
  </si>
  <si>
    <t>Non-cash activities:</t>
  </si>
  <si>
    <t>Lease liabilities arising from obtaining right-of-use-assets</t>
  </si>
  <si>
    <t>Non-cash purchase of property and equipment</t>
  </si>
  <si>
    <t>Supplemental disclosure of cash flow activities:</t>
  </si>
  <si>
    <t>Cash paid during the year for taxes, net</t>
  </si>
  <si>
    <t>Reconciliation of cash, cash equivalents and restricted cash:</t>
  </si>
  <si>
    <t>Restricted cash included in short-term bank deposits</t>
  </si>
  <si>
    <t>Restricted cash included in other long-term assets</t>
  </si>
  <si>
    <t>Total cash, cash equivalent and restricted cash</t>
  </si>
  <si>
    <t>Fair value of assets acquired and liabilities assumed at the date of acquisition:</t>
  </si>
  <si>
    <t>Conjur [Member]</t>
  </si>
  <si>
    <t>Working capital, net (excluding $379 and $21 of cash and cash equivalents acquired)</t>
  </si>
  <si>
    <t>Property and equipment</t>
  </si>
  <si>
    <t>Other intangible assets</t>
  </si>
  <si>
    <t>Deferred taxes, net</t>
  </si>
  <si>
    <t>Vaultive [Member]</t>
  </si>
  <si>
    <t>CONSOLIDATED STATEMENTS OF CASH FLOWS (Parenthetical) - USD ($) $ in Thousands</t>
  </si>
  <si>
    <t>Cash and cash equivalents acquired</t>
  </si>
  <si>
    <t>GENERAL</t>
  </si>
  <si>
    <t>Organization, Consolidation and Presentation of Financial Statements [Abstract]</t>
  </si>
  <si>
    <t xml:space="preserve">NOTE 1: GENERAL a. CyberArk Software Ltd. (together with its subsidiaries, the "Company") is an Israeli company that develops, markets b. In May 2017, the Company acquired all of the share capital of Conjur, Inc. ("Conjur") for total gross consideration In March 2018, the Company acquired all of the share capital of Vaultive, Ltd. ("Vaultive") for total gross consideration of $18,471. Vaultive specializes in privileged account security in cloud environments. The Company expensed the related acquisition costs of $268 in general and administrative expenses. </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value of intangible assets and goodwill, fair value of the liability component of the convertible senior notes, as well as the determination of standalone selling prices in revenue transactions with multiple performance obligations and the estimated period of benefit for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Principles of consolidation: The consolidated financial statements include the financial statements of CyberArk Software Ltd. and its wholly-owned subsidiaries. All intercompany transactions and balances have been eliminated upon consolidation.
F - 11 CYBERARK SOFTWARE LTD. NOTES TO CONSOLIDATED FINANCIAL STATEMENTS U.S. dollars in thousands (except share and per share data and unless otherwise indicated) NOTE 2: SIGNIFICANT ACCOUNTING POLICIES (Cont.) c. Financial statements in U.S. dollars: A majority of the Company's revenues are generated in U.S. dollars. In addition, the equity investments were in U.S. dollars and a substantial portion of the Company's costs are incurred in U.S. dollars. The Company's management believes that the U.S. dollar is the currency of the primary economic environment in which the Company and each of its subsidiaries operates. Thus, the functional and reporting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statement of comprehensive income as financial income or expenses, as appropriate. d. Cash and cash equivalents: Cash equivalents are short-term highly liquid deposits that are readily convertible to cash with original maturities of three months or less, at the date acquired. e. Short-term bank deposits: Short-term bank deposits are deposits with maturities of up to one year. As of December 31, 2018 and 2019, the Company's bank deposits are denominated in U.S. dollars and New Israeli Shekels ("NIS") and bear yearly interest at weighted average rates of 2.92% and 2.27%, respectively. Short-term bank deposits are presented at their cost, including accrued interest. f. Investments in marketable securities: The Company accounts for investments in debt marketable securities in accordance with ASC No. 320, "Investments - Debt and Equity Securities." The Company's management determines the appropriate classification of its investments in marketable securities at the time of purchase and re-evaluates such determinations at each balance sheet date.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 of marketable securities are included in financial income, net and are derived using the specific identification method for determining the cost of securities sold. The amortized cost of marketable securities is adjusted for amortization of premiums and accretion of discounts to maturity. Such amortization together with interest on securities is included in financial income, net.
F - 12 CYBERARK SOFTWARE LTD. NOTES TO CONSOLIDATED FINANCIAL STATEMENTS U.S. dollars in thousands (except share and per share data and unless otherwise indicated) NOTE 2: SIGNIFICANT ACCOUNTING POLICIES (Cont.) The Company's securities are reviewed for impairment in accordance with ASC No.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December 31, 2017, 2018 and 2019 were not OTTI. g. Property and equipment: 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 h. Long-lived assets: The long-lived assets of the Company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2018 and 2019, no impairment losses have been identified. i. Business combination: The Company accounts for its business acquisitions in accordance with ASC No. 805, "Business Combinations." The Company uses its best estimates and assumptions as part of the purchase price allocation process to value assets acquired and liabilities assumed at the business combination date. The total purchase price allocated to the tangible and intangible assets acquired is assigned based on the fair values as of the date of the acquisition. Goodwill generated from the business combinations is primarily attributable to synergies between the Company and acquired companies` respective products and services. Acquisition-related expenses are recognized separately from the business combination and are expensed as incurred.
F - 13 CYBERARK SOFTWARE LTD. NOTES TO CONSOLIDATED FINANCIAL STATEMENTS U.S. dollars in thousands (except share and per share data and unless otherwise indicated) NOTE 2: SIGNIFICANT ACCOUNTING POLICIES (Cont.) 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For the years ended December 31, 2017, 2018 and 2019, no impairment losses were identified. Purchased intangible assets with finite lives are carried at cost, less accumulated amortization. Amortization is computed over the estimated useful lives of the respective assets, which range from two k. Derivative instruments: ASC No. 815, "Derivative and Hedging," requires companies to recognize all of their derivative instruments as either assets or liabilities on the balance sheet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As a result of adopting new accounting guidance discussed in Note 2, "Recently adopted accounting standards", beginning January 1, 2019, gains and losses on the derivatives instruments that are designated and qualify as a cash flow hedge are recorded in accumulated other comprehensive income (loss) and reclassified into earnings in the same accounting period in which the designated forecasted transaction or hedged item affects earnings. Prior to January 1, 2019, cash flow hedge ineffectiveness was separately measured and reported immediately in earnings. Cash flow hedge ineffectiveness was immaterial during 2017 and 2018.
F - 14 CYBERARK SOFTWARE LTD. NOTES TO CONSOLIDATED FINANCIAL STATEMENTS U.S. dollars in thousands (except share and per share data and unless otherwise indicated) NOTE 2: SIGNIFICANT ACCOUNTING POLICIES (Cont.) To hedge against the risk of changes in cash flows resulting from foreign currency salary payments during the year, the Company instituted a foreign currency cash flow hedging program. The Company hedges portions of its forecasted expenses denominated in NIS. These forward and option contracts are designated as cash flow hedges, as defined by ASC No. 815, and are all effective, as their critical terms match underlying transactions being hedged. As of December 31, 2018 and 2019, the amount recorded in accumulated other comprehensive income (loss) from the Company's currency forward and option transactions was $(727), net of tax of $(99) and $254, net of tax of $35, respectively. At December 31, 2019, the notional amounts of foreign exchange forward contracts into which the Company entered were $16,855. The foreign exchange forward contracts will expire by June 2020. The fair value of derivative instruments assets balances as of December 31, 2018 and 2019, totaled $10 and $288, respectively. The fair value of derivative instruments liabilities balances as of December 31, 2018 and 2019, totaled $836 and $0, respectively. In addition to the derivatives that are designated as hedges as discussed above, the Company enters into certain foreign exchange forward transactions to economically hedge certain account receivables in Euros and Great British Pound. Gains and losses related to such derivative instruments are recorded in financial income, net. As of December 31, 2019, the notional amounts of foreign exchange forward contracts into which the Company entered were $17,648. The foreign exchange forward contracts will expire by October 2020. The fair value of derivative instruments assets balances as of December 31, 2018 and 2019, totaled $1,004 and $514, respectively. The fair value of derivative instruments liabilities balances as of December 31, 2018 and 2019 totaled $0 and $134, respectively. For the years ended December 31, 2017, 2018 and 2019, the Company recorded financial income, net from hedging transactions of $(796), $977 and $515, respectively. l.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F - 15 CYBERARK SOFTWARE LTD. NOTES TO CONSOLIDATED FINANCIAL STATEMENTS U.S. dollars in thousands (except share and per share data and unless otherwise indicated) NOTE 2: SIGNIFICANT ACCOUNTING POLICIES (Cont.)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recorded as an asset on the Company's balance sheet under other long-term assets as of December 31, 2018 and 2019 is 3,579 and 4,313, respectively. The amount of accrued severance payable recorded as a liability on the Company’s balance sheet under long-term liabilities as of December 31, 2018 and 2019 is 5,597 and 6,751, respectively. Severance expense for the years ended December 31, 2017, 2018 and 2019, amounted to $2,707, $3,326 and $4,035, respectively. m. U.S. defined contribution plan: The U.S. subsidiary has a 401(k) defined contribution plan covering certain full time and part time employees in the U.S. who meet certain eligibility requirements, excluding leased employees and contractors. All eligible employees may elect to contribute up to an annual maximum, of the lesser of 100% of their annual compensation to the plan through salary deferrals, subject to Internal Revenue Service limits, but not greater than $19 per year (for certain employees over 50 years of age the maximum contribution is $25 per year). The U.S. subsidiary matches amounts equal to 100% of the first 3% of the employee's compensation that they contribute to the defined contribution plan and 50% of the next 2% of their compensation that they contribute to the defined contribution plan with a limit of $11.2 per year per employee. For the years ended December 31, 2017, 2018 and 2019, the U.S. subsidiary recorded expenses for matching contributions of $1,677, $2,171 and $2,697, respectively.
F - 16 CYBERARK SOFTWARE LTD. NOTES TO CONSOLIDATED FINANCIAL STATEMENTS U.S. dollars in thousands (except share and per share data and unless otherwise indicated) NOTE 2: SIGNIFICANT ACCOUNTING POLICIES (Cont.) n. Convertible senior notes: The Company accounts for its convertible senior notes in accordance with ASC 470-20 "Debt with Conversion and Other Options". The Company allocated the principal amount of the convertible senior notes between its liability and equity component. The liability component at issuance is recognized at fair value, based on the fair value of a similar instrument of similar credit rating and maturity that does not have a conversion feature. The equity component is based on the excess of the principal amount of the convertible senior notes over the fair value of the liability component and is recorded in additional paid-in capital. The equity component, net of issuance costs and deferred tax effects is presented within additional paid-in-capital and is not remeasured as long as it continues to meet the conditions for equity classification. The Company allocated the total issuance costs incurred to the liability and equity components of the convertible senior notes based on the same proportions as the proceeds from the notes. Issuance costs attributable to the liability and equity components were $12.9 million and $2.0 million, respectively. Issuance costs attributable to the liability are netted against the principal balance and will be amortized to interest expense using the effective interest method over the contractual term of the notes. The effective interest rate of the liability component of the notes is 3.50%. This interest rate was based on Company's credit risk rating using software industry rating methodology. Issuance costs attributable to the equity component are netted with the equity component in additional paid-in capital. o. Revenue recognition: The Company substantially generates revenues from licensing the rights to use its software products, maintenance and professional services. License revenues include perpetual and term-based licenses, as well as the ratable portion of sales of software as a service (“SaaS”). The Company sells its products through its direct sales force and indirectly through resellers. Payment is typically due within 30 to 90 calendar days of the invoice date.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enters into contracts that can include combinations of products and services, which are generally capable of being distinct and accounted for as separate performance obligations and may include an option to provide products or services. The license is distinct as the customer can derive the economic benefit of the software without any professional services, updates or technical support.
F - 17 CYBERARK SOFTWARE LTD. NOTES TO CONSOLIDATED FINANCIAL STATEMENTS U.S. dollars in thousands (except share and per share data and unless otherwise indicated) NOTE 2: SIGNIFICANT ACCOUNTING POLICIES (Cont.) The transaction price is determined based on the consideration to which the Company will be entitled in exchange for transferring goods or services to the customer. The Company does not grant a right of return to its customers. In instances of contracts where revenue recognition differs from the timing of invoicing, the Company generally determined that those contracts do not include a significant financing component. The primary purpose of the invoicing terms is to provide customers with simplified and predictable ways of purchasing the Company's products and services, not to receive or provide financing. The Company uses the practical expedient and does not assess the existence of a significant financing component when the difference between payment and revenue recognition is a year or less. The Company records unbilled receivables from contracts when the revenue recognized exceeds the amount billed to the customer. As of December 31, 2019, $5,526 long-term unbilled receivables are included in other long-term assets. The Company allocates the transaction price to each performance obligation based on its relative standalone selling price. For maintenance, the Company determines the standalone selling price based on the price at which the Company separately sells a renewal contract. For professional services, the Company determines the standalone selling prices based on the prices at which the Company separately sells those services. For software licenses, the Company determines the standalone selling prices by taking into account available information such as historical selling prices, contract value, geographic location, and the Company's price list and discount policy. Software license revenues, perpetual or term based, are recognized at the point of time when the license is made available for download by the customer. Maintenance and SaaS revenues are recognized ratably, on a straight-line basis over the term of the related contract, which is generally one The following table presents the Company's revenue by category:
December 31,
2018
2019
License
$
192,514
$
237,879
Maintenance and support
123,986
159,730
Professional services
26,699
36,286
$
343,199
$
433,895
For Additional information regarding disaggregated revenues, please refer to Note 16 below
F - 18 CYBERARK SOFTWARE LTD. NOTES TO CONSOLIDATED FINANCIAL STATEMENTS U.S. dollars in thousands (except share and per share data and unless otherwise indicated) NOTE 2: SIGNIFICANT ACCOUNTING POLICIES (Cont.) Contract liabilities consist of deferred revenue and include unearned amounts received under maintenance and support contracts, professional services and amounts received from customers for licenses that do not meet the revenue recognition criteria as of the balance sheet date. Deferred revenues are recognized as (or when) the Company performs under the contract. During the year ended December 31, 2019, the Company recognized $87,926 that were included in the deferred revenues balance as of December 31, 2018. Remaining Performance Obligations: Transaction price allocated to remaining performance obligations represents non-cancelable contracts that have not yet been recognized, which includes deferred revenues and amounts not yet received that will be recognized as revenue in future periods. The aggregate amount of the transaction price allocated to remaining performance obligations was $293 million as of December 31, 2019. The Company expects to recognize approximately 55% in 2020 from remaining performance obligations as of December 31, 2019 and the remainder thereafter. p. Deferred contract costs: The Company pays sales commissions primarily to sales and marketing and certain management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ive years. Sales commissions for initial contracts, which are commensurate with sales commissions paid for renewal contracts, are capitalized and amortized correspondingly to the recognized revenue of the related initial contracts. Sales commissions for renewal contracts are capitalized and amortized on a straight-line basis over the related contractual renewal period. Amortization expense of these costs are substantially included in sales and marketing expenses. For the year ended December 31, 2018 and 2019, the amortization of deferred contract costs was $27,807 and $33,853, respectively. As of December 31, 2018 and 2019, the Company presented deferred contract costs from contracts which are less than 12 months of $389 and $1,014 in prepaid expenses and other current assets, respectively, and deferred contract costs in respect of contracts which are greater than 12 months of $25,595 and $37,074 in other long-term assets, respectively.
F - 19 CYBERARK SOFTWARE LTD. NOTES TO CONSOLIDATED FINANCIAL STATEMENTS U.S. dollars in thousands (except share and per share data and unless otherwise indicated) NOTE 2: SIGNIFICANT ACCOUNTING POLICIES (Cont.) q. Leases: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our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The Company subleases certain office spaces to third-parties. Sublease income is recognized over the term of the agreement. r. Research and development costs: Research and development costs are charged to the statements of comprehensive income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herefore, all research and development costs are expensed as incurred.
F - 20 CYBERARK SOFTWARE LTD. NOTES TO CONSOLIDATED FINANCIAL STATEMENTS U.S. dollars in thousands (except share and per share data and unless otherwise indicated) NOTE 2: SIGNIFICANT ACCOUNTING POLICIES (Cont.) s. Internal use software: The Company capitalizes qualifying costs incurred during the application development stage related to software developed for internal-use. These costs are capitalized based on qualifying criteria. Such costs are amortized over the software's estimated life of three t. Marketing expenses: Marketing expenses consist primarily of marketing campaigns and tradeshows. Marketing expenses are charged to the statement of comprehensive income, as incurred. Marketing expenses for the years ended December 31, 2017, 2018 and 2019, amounted to $14,106, $16,171 and $20,055, respectively. u. Share-based compensation: The Company accounts for share-based compensation in accordance with ASC No. 718, "Compensation - Stock Compensation" ("ASC No. 718"). ASC No. 718 requires companies to estimate the fair value of equity-based payment awards on the date of grant using an option-pricing model. The value of the award is recognized as an expense over the requisite service periods, which is generally the vesting period of the respective award,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Company has selected the Black-Scholes-Merton option-pricing model as the most appropriate fair value method for its option awards. The fair value of restricted stock units ("RSU") and performance stock units ("PSU") is based on the closing market value of the underlying shares at the date of grant. The option-pricing model requires a number of assumptions, of which the most significant are the expected share price volatility and the expected option term. The company recognize forfeitures of equity-based awards as they occur.
F - 21 CYBERARK SOFTWARE LTD. NOTES TO CONSOLIDATED FINANCIAL STATEMENTS U.S. dollars in thousands (except share and per share data and unless otherwise indicated) NOTE 2: SIGNIFICANT ACCOUNTING POLICIES (Cont.) v. Income taxes: The Company accounts for income taxes in accordance with ASC No. 740-10, "Income Taxes" ("ASC No. 740-10"). ASC No. 740-10 prescribes the use of the asset and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Company established reserves for uncertain tax positions based on the evaluation of whether or not the Company's uncertain tax position is "more likely than not" to be sustained upon examination based on its technical merits. The Company records interest and penalties pertaining to its uncertain tax positions in the financial statements as income tax expense. w. Basic and diluted net income per share: Basic net income per ordinary share is computed by dividing net income for each reporting period by the weighted-average number of ordinary shares outstanding during each year. Diluted net income per ordinary share is computed by dividing net income for each reporting period by the weighted average number of ordinary shares outstanding during the period, plus dilutive potential ordinary shares considered outstanding during the period, in accordance with ASC No. 260-10 "Earnings Per Share". x.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changes resulting from investments by, or distributions to, shareholders. y.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t>
  </si>
  <si>
    <t>MARKETABLE SECURITIES</t>
  </si>
  <si>
    <t>Investments, Debt and Equity Securities [Abstract]</t>
  </si>
  <si>
    <t>NOTE 3: MARKETABLE SECURITIES The following tables summarize the amortized cost, unrealized gains and losses, and fair value of available-for-sale marketable securities as of December 31, 2018 and 2019:
December 31, 2018
Amortized cost
Gross unrealized losses
Gross unrealized gains
Fair value
Corporate debentures
$
77,758
$
(228
)
$
8
$
77,538
U.S. agencies debentures
6,692
(23
)
2
6,671
Total
$
84,450
$
(251
)
$
10
$
84,209
*) Out of the unrealized losses, an amount of $149 has been in a continuous unrealized loss position for twelve months or longer.
December 31, 2019
Amortized cost
Gross unrealized losses
Gross unrealized gains
Fair value
Corporate debentures
$
104,952
$
(21
)
$
651
$
105,582
U.S. agencies debentures
81,227
(10
)
21
81,238
Total
$
186,179
$
(31
)
$
672
$
186,820
*) Out of the unrealized losses, an amount of $5 has been in a continuous unrealized loss position for twelve months or longer. The following table summarizes the amortized cost and fair value of available-for-sale marketable securities as of December 31, 2018 and 2019, by contractual years-to maturity:
December 31,
2018
2019
Amortized cost
Fair value
Amortized cost
Fair value
Due within one year
$
60,062
$
59,948
$
132,321
$
132,412
Due between one and four years
24,388
24,261
53,858
54,408
$
84,450
$
84,209
$
186,179
$
186,820</t>
  </si>
  <si>
    <t>PREPAID EXPENSES AND OTHER CURRENT ASSETS</t>
  </si>
  <si>
    <t>Deferred Costs, Capitalized, Prepaid, and Other Assets Disclosure [Abstract]</t>
  </si>
  <si>
    <t>NOTE 4: PREPAID EXPENSES AND OTHER CURRENT ASSETS
December 31,
2018
2019
Prepaid expenses
$
2,879
$
5,002
Hedging transaction assets
1,014
802
Government authorities
1,452
1,162
Deferred commissions and other current assets
1,004
1,440
$
6,349
$
8,406</t>
  </si>
  <si>
    <t>PROPERTY AND EQUIPMENT, NET</t>
  </si>
  <si>
    <t>Property, Plant and Equipment [Abstract]</t>
  </si>
  <si>
    <t xml:space="preserve">NOTE 5: PROPERTY AND EQUIPMENT, NET The composition of property and equipment is as follows:
December 31,
2018
2019
Cost:
Computers, software and related equipment *)
$
12,976
$
17,470
Leasehold improvements
6,148
6,775
Office furniture and equipment
4,213
4,369
23,337
28,614
Less - accumulated depreciation
8,217
12,142
Depreciated cost
$
15,120
$
16,472
*) For the years ended December 31, 2018 and 2019, the Company capitalized $1,391 and $2,397 including $27 and $193 of share-based compensation costs, relating to its internal use software development, respectively. Depreciation expense amounted to $2,597, $3,722 and $5,057 for the years ended December 31, 2017, 2018 and 2019, respectively. </t>
  </si>
  <si>
    <t>GOODWILL AND OTHER INTANGIBLE ASSETS, NET</t>
  </si>
  <si>
    <t>Goodwill and Intangible Assets Disclosure [Abstract]</t>
  </si>
  <si>
    <t>NOTE 6: GOODWILL AND OTHER INTANGIBLE ASSETS, NET Changes in the carrying amount of goodwill:
December 31,
2018
2019
Balance as of beginning of the year
$
69,217
$
82,400
Goodwill acquired
13,183
-
Closing balance
$
82,400
$
82,400
F - 28 CYBERARK SOFTWARE LTD. NOTES TO CONSOLIDATED FINANCIAL STATEMENTS U.S. dollars in thousands (except share and per share data and unless otherwise indicated) NOTE 6: GOODWILL AND OTHER INTANGIBLE ASSETS, NET (Cont.) The composition of intangible assets is as follows:
December 31,
2018
2019
Original amount:
Technology
$
26,141
$
26,141
Customer relationships
5,120
5,120
Other
664
664
31,925
31,925
Less - accumulated amortization
17,193
22,782
Intangible assets, net
$
14,732
$
9,143
Amortization expense amounted to $5,259, $6,356 and $5,589 for the years ended December 31, 2017, 2018, and 2019, respectively. The estimated future amortization expense of intangible assets as of December 31, 2019 is as follows:
2020
3,821
2021
2,740
2022
1,808
2023
390
2024
128
Thereafter
256
$
9,143</t>
  </si>
  <si>
    <t>ACCRUED EXPENSES AND OTHER CURRENT LIABILITIES</t>
  </si>
  <si>
    <t>Payables and Accruals [Abstract]</t>
  </si>
  <si>
    <t>NOTE 7: ACCRUED EXPENSES AND OTHER CURRENT LIABILITIES
December 31,
2018
2019
Government authorities
$
6,057
$
11,890
Accrued expenses
4,562
5,455
Unrecognized tax benefits
1,816
3,728
Lease liability, current
-
5,925
Hedging transaction liabilities
836
134
$
13,271
$
27,132</t>
  </si>
  <si>
    <t>COMMITMENTS AND CONTINGENT LIABILITIES</t>
  </si>
  <si>
    <t>Commitments and Contingencies Disclosure [Abstract]</t>
  </si>
  <si>
    <t xml:space="preserve">NOTE 8: COMMITMENTS AND CONTINGENT LIABILITIES a.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The Company is currently not a party to any material legal or administrative proceedings and is not aware of any material pending or threatened material legal or administrative proceedings against the Company. b. Pledges and bank guarantees: The Company pledged a bank deposit of $1,335, mainly in respect of an office lease agreement. This balance is presented as part of other long-term assets. The Company obtained bank guarantees of $1,352, primarily in connection with an office lease agreement. </t>
  </si>
  <si>
    <t>LEASES</t>
  </si>
  <si>
    <t>Leases [Abstract]</t>
  </si>
  <si>
    <t xml:space="preserve">NOTE 9: LEASES The Company entered into operating leases primarily for offices. The leases have remaining lease terms of up to 6.5 years, some of which may include options to extend the leases for up to an additional 8 years. The components of operating lease costs were as follows:
Year ended December 31, 2019
Operating lease cost
$
5,897
Short-term lease cost
733
Variable lease cost
1,014
Sublease income
(279
)
Total net lease costs
$
7,365
Supplemental balance sheet information related to operating leases is as follows:
As of December 31, 2019
Operating lease ROU assets
$
22,484
Operating lease liabilities, current
$
5,925
Operating lease liabilities, long-term
$
18,579
Weighted average remaining lease term (in years)
4.8
Weighted average discount rate
1.7
%
F - 30 CYBERARK SOFTWARE LTD. NOTES TO CONSOLIDATED FINANCIAL STATEMENTS U.S. dollars in thousands (except share and per share data and unless otherwise indicated) NOTE 9: LEASES (Cont.) Minimum lease payments for the Company’s ROU assets over the remaining lease periods as of December 31, 2019, are as follows:
As of December 31, 2019
2020
$
5,973
2021
5,644
2022
5,501
2023
4,695
2024
3,119
Thereafter
587
Total undiscounted lease payments
$
25,519
Less: imputed interest
(1,015
)
Present value of lease liabilities
$
24,504
As of December 31, 2019, the Company has an additional operating lease commitment of $1.8 million for an extension to the offices in Israel, which has not yet commenced. The operating lease commitment will commence on April 1, 2020, with a lease term of approximately four years. </t>
  </si>
  <si>
    <t>FAIR VALUE MEASUREMENTS</t>
  </si>
  <si>
    <t>Fair Value Disclosures [Abstract]</t>
  </si>
  <si>
    <t>FAIR VALUE MESUREMENTS</t>
  </si>
  <si>
    <t xml:space="preserve">NOTE 10: FAIR VALUE MEASUREMENTS The following tables present the fair value of money market funds and marketable securities for the years ended December 31, 2018 and 2019:
December 31,
2018
2019
Level 1
Level 2
Total
Level 1
Level 2
Total
Cash equivalents:
Money market funds
$
335
$
-
$
335
$
213,494
$
-
$
213,494
U.S. agencies debentures
-
-
-
-
25,058
25,058
Marketable securities:
Corporate debentures
-
77,538
77,538
-
105,582
105,582
U.S. agencies debentures
-
6,671
6,671
-
81,238
81,238
Total assets measured at fair value
$
335
$
84,209
$
84,544
$
213,494
$
211,878
$
425,372
As of December 31, 2019, the estimated fair value of the Company's convertible senior notes, as further described in Note 11, was $594.3 million. The fair value was determined based on the closing trading price of the convertible senior notes as of the last day of trading for the period. The fair value of the convertible senior notes is primarily affected by the trading price of the Company`s common stock and market interest rates. The fair value of the convertible senior notes is considered a Level 2 measurement as they are not actively traded. </t>
  </si>
  <si>
    <t>CONVERTIBLE SENIOR NOTES, NET</t>
  </si>
  <si>
    <t>Debt Disclosure [Abstract]</t>
  </si>
  <si>
    <t xml:space="preserve">NOTE 11: CONVERTIBLE SENIOR NOTES, NET a. Convertible senior notes, net In November 2019, the Company issued $500 million aggregate principal amount, 0% coupon rate, of convertible senior notes due 2024 and an additional $75 million aggregate principal amount of such notes pursuant to the exercise in full of the over-allotment option of the initial purchasers (collectively, “Convertible Notes”). The Convertible Notes are convertible based upon an initial conversion rate of 6.3478 of the Company’s ordinary shares, par value NIS 0.01 per share per $1 principal amount of Convertible Notes (equivalent to a conversion price of approximately $157.53 per ordinary share). The conversion rate will be subject to adjustment upon the occurrence of certain specified events. The Convertible Notes are senior unsecured obligations of the Company. The Convertible Notes will mature on November 15, 2024 (the "Maturity Date"), unless earlier repurchased, redeemed or converted. Prior to May 15, 2024, a holder may convert all or a portion of its Convertible Notes only under the following circumstances: (1) During any calendar quarter commencing after the calendar quarter ending on March 31, 2020 (and only during (2) During the five business day period after any 10 consecutive trading day period ( “measurement period”) in (3) If the Company calls such Convertible Notes for redemption in certain circumstances, at any time prior to the (4) Upon the occurrence of specified corporate events. On or after May 15, 2024 until the close of business on the third scheduled trading day immediately preceding the Maturity Date, a holder may convert its Convertible Notes at any time, regardless of the foregoing circumstances. Upon conversion, the Company can pay or deliver cash, ordinary shares or a combination of cash and ordinary shares, at the Company’s election.
F - 32 CYBERARK SOFTWARE LTD. NOTES TO CONSOLIDATED FINANCIAL STATEMENTS U.S. dollars in thousands (except share and per share data and unless otherwise indicated) NOTE 11: CONVERTIBLE SENIOR NOTES, NET (Cont.) The Company may not redeem the notes prior to November 15, 2022, except in the event of certain tax law changes. The Company may, at any time and from time to time, redeem for cash all or any portion of the notes, at the Company's option, on or after November 15, 2022,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t delivers notice of redemption at a redemption price equal to 100% of the principal amount of the notes to be redeemed.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payable under certain circumstances set forth in the terms of the Convertible Notes (if any) to, but excluding, the fundamental change repurchase date). In addition, in connection with a make-whole fundamental change (as defined in the Indenture), or following our delivery of a notice of redemption, the company will, in certain circumstances, increase the conversion rate for a holder who elects to convert its notes in connection with such a corporate event or redemption, as the case may be. During the year ended December 31, 2019, the conditions allowing holders of the Notes to convert were not met. The Notes are therefore not convertible as of December 31, 2019 and are classified as long-term liability. The net carrying amount of the liability and equity components of the Convertible Notes as of December 31, 2019 is as follows:
December 31,
2019
Liability component:
Principal amount
$
575,000
Unamortized discount
(77,287
)
Unamortized issuance costs
(12,594
)
Net carrying amount
$
485,119
Equity component, net of issuance costs of $2,046 and deferred taxes of $11,022
$
65,932
F - 33 CYBERARK SOFTWARE LTD. NOTES TO CONSOLIDATED FINANCIAL STATEMENTS U.S. dollars in thousands (except share and per share data and unless otherwise indicated) NOTE 11: CONVERTIBLE SENIOR NOTES, NET (Cont.) Interest expense related to the Convertible Notes was as follows:
December 31,
2019
Amortization of debt discount
$
1,713
Amortization of debt issuance costs
253
Total interest expense recognized
$
1,966
b. Capped Call Transactions In connection with the pricing of the Convertible Notes and the exercise by the Initial Purchasers of the over-allotment option, the Company entered into privately negotiated capped call transactions (“Capped Call Transactions”) with certain financial institutions (“Option Counterparties”). The Capped Call Transactions cover, collectively, the number of the Company’s ordinary shares underlying the Convertible Notes, subject to anti-dilution adjustments substantially similar to those applicable to the Convertible Notes. The Capped Call Transactions have an initial strike price of approximately $157.53 per share, subject to certain adjustments, which corresponds to the approximate initial conversion price of the Convertible Notes. The cap price of the Capped Call Transactions is initially $229.14 per share and is subject to certain adjustments under the terms of the Capped Call Transactions. The Capped Call Transactions are separate transactions, in each case, entered into by the Company with the Option Counterparties, and are not part of the terms of the Convertible Notes and will not change the holders’ rights under the Convertible Notes. As the Capped Call Transactions are considered indexed to the Company's stock and are considered equity classified, they are recorded in shareholders’ equity on the consolidated balance sheet and are not accounted for as derivatives. The cost of the Capped Call Transactions was approximately $53.6 million and was recorded as a reduction to additional paid-in capital. </t>
  </si>
  <si>
    <t>SHAREHOLDERS' EQUITY</t>
  </si>
  <si>
    <t>Share-based Payment Arrangement [Abstract]</t>
  </si>
  <si>
    <t xml:space="preserve">NOTE 12: SHAREHOLDERS' EQUITY a. Composition of share capital of the Company:
December 31,
2018
2019
Authorized
Issued and outstanding
Authorized
Issued and outstanding
Number of shares
Ordinary shares of NIS 0.01 par value each
250,000,000
36,838,523
250,000,000
38,043,516
b. Ordinary shares: The ordinary shares of the Company confer upon the holders the right to receive notices of and to participate and vote in general meetings of the Company, rights to receive dividends and rights to participate in distribution of assets upon liquidation. c. Share-based compensation: Under the Company's 2014 share incentive plan (the "2014 Plan"), options, RSU, PSU and other share-based awards may be granted to employees, officers, non-employee consultants and directors of the Company. Under the 2014 Plan, as of December 31, 2019, an aggregate number of 817,511 ordinary shares were reserved for future grant. Any share underlying an award that is cancelled, terminated or forfeited for any reason without having been exercised will automatically be available for grant under the 2014 Plan.
F - 35 CYBERARK SOFTWARE LTD. NOTES TO CONSOLIDATED FINANCIAL STATEMENTS U.S. dollars in thousands (except share and per share data and unless otherwise indicated) NOTE 12: SHAREHOLDERS' EQUITY (Cont.) The total share-based compensation expense related to all of the Company's equity-based awards, recognized for the years ended December 31, 2017, 2018 and 2019 is comprised as follows:
Year ended December 31,
2017
2018
2019
Cost of revenues
$
2,289
$
3,350
$
5,690
Research and development
6,110
7,922
10,960
Sales and marketing
8,642
12,708
20,976
General and administrative
8,196
11,984
17,891
Total share-based compensation expense
$
25,237
$
35,964
$
55,517
The total unrecognized compensation cost amounted to $141,029 as of December 31, 2019 and is expected to be recognized over a weighted average period of 2.51 years. d. Options granted to employees: A summary of the activity in options granted to employees for the year ended December 31, 2019 is as follows:
Amount of options
Weighted average exercise price
Weighted average remaining contractual term (in years)
Aggregate intrinsic value
Balance as of December 31, 2018
1,476,610
$
46.40
7.30
$
40,968
Granted
87,600
$
115.26
Exercised
(618,917
)
$
39.66
Forfeited
(28,780
)
$
54.03
Balance as of December 31, 2019
916,513
$
57.29
6.96
$
54,762
Exercisable as of December 31, 2019
590,891
$
51.50
6.32
$
38,523
Starting October 1, 2018, the expected volatility of the Company’s common stock is based on the Company’s historical volatility. Prior to October 1, 2018, the computation of expected volatility was based on actual historical share price volatility of comparable companies and the Company's historical equity volatility.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Company has historically not paid dividends and has no foreseeable plans to pay dividends and, therefore, uses an expected dividend yield of zero in the option pricing model. The risk-free interest rate is based on the yield of U.S. treasury bonds with equivalent terms.
F - 36 CYBERARK SOFTWARE LTD. NOTES TO CONSOLIDATED FINANCIAL STATEMENTS U.S. dollars in thousands (except share and per share data and unless otherwise indicated) NOTE 12: SHAREHOLDERS' EQUITY (Cont.) The following table sets forth the parameters used in computation of the options compensation to employees for the years ended December 31, 2017, 2018 and 2019:
Year ended December 31,
2017
2018
2019
Expected volatility
45%-48%
47%-48%
48%
Expected dividends
0%
0%
0%
Expected term (in years)
5.25-6.25
5.00-6.20
5.90-6.10
Risk free rate
1.77%- 2.05%
2.38%- 3.12%
1.49%- 2.49%
A summary of options data for the years ended December 31, 2017, 2018 and 2019, is as follows:
Year ended December 31,
2017
2018
2019
Weighted-average grant date fair value of options granted
$
21.81
$
28.26
$
55.43
Total intrinsic value of the options exercised
$
33,614
$
53,398
$
45,326
The aggregate intrinsic value is calculated as the difference between the per-share exercise price and the fair value of an ordinary share for each share subject to an option multiplied by the number of shares subject to options at the date of exercise.
F - 37 CYBERARK SOFTWARE LTD. NOTES TO CONSOLIDATED FINANCIAL STATEMENTS U.S. dollars in thousands (except share and per share data and unless otherwise indicated) NOTE 12: SHAREHOLDERS' EQUITY (Cont.) The following tables summarize information about the Company's outstanding and exercisable options granted to employees as of December 31, 2019:
Exercise price
Options outstanding as of December 31, 2019
Weighted average remaining contractual term
Options exercisable as of December 31, 2019
Weighted average remaining contractual term
(years)
(years)
$
1.06 – 14.00
40,055
3.77
40,055
3.77
$
37.44 – 47.29
164,875
6.96
85,404
6.61
$
47.40 – 51.86
309,557
7.09
211,097
6.85
$
52.48 – 64.65
285,726
6.34
241,978
6.03
$
64.93 – 131.65
116,300
9.22
12,357
9.15
916,513
6.96
590,891
6.32
e. A summary of RSUs and PSUs activity for the year ended December 31, 2019 is as follows:
Amount of RSUs and PSUs
Weighted average grant date fair value
Unvested as of December 31, 2018
1,721,620
$
56.15
Granted
918,850
$
119.93
Vested
(586,076
)
$
57.00
Forfeited
(94,750
)
$
72.85
Unvested as of December 31, 2019
1,959,644
$
85.00
The total fair value of RSUs and PSUs vested (based on fair value of the Company's ordinary shares at vesting date) during the years ended December 31, 2017, 2018 and 2019 was $12,547, $23,762 and $67,737, respectively. </t>
  </si>
  <si>
    <t>INCOME TAXES</t>
  </si>
  <si>
    <t>Income Tax Disclosure [Abstract]</t>
  </si>
  <si>
    <t xml:space="preserve">NOTE 13: INCOME TAXES CyberArk Software Ltd.'s subsidiaries are separately taxed under the domestic tax laws of the jurisdiction of incorporation of each entity. a. Corporate tax in Israel: Ordinary taxable income is subject to a corporate tax rate as follows: 2017 – 24% and 2018 onwards – 23%. In December 2016, the Israeli Parliament approved the Economic Efficiency Law (Legislative Amendments for Applying the Economic Policy for the 2017 and 2018 Budget Years), which reduces the corporate income tax rate to 24% effective from January 1, 2017 and to 23% effective from January 1, 2018. b. Income before taxes on income is comprised as follows:
Year ended December 31,
2017
2018
2019
Domestic income
$
13,937
$
52,158
$
52,254
Foreign income (loss)
10,492
(315
)
17,830
$
24,429
$
51,843
$
70,084
F - 39 CYBERARK SOFTWARE LTD. NOTES TO CONSOLIDATED FINANCIAL STATEMENTS U.S. dollars in thousands (except share and per share data and unless otherwise indicated) NOTE 13: INCOME TAXES (Cont.)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8
2019
Deferred tax assets:
Carry-forwards losses and credits
$
16,069
$
19,205
Capital losses carry-forwards
47
90
Research and development expenses
1,351
1,932
Deferred revenues
7,466
8,043
Share-based compensation
5,922
8,841
Operating lease liability
-
1,400
Accruals and other
1,524
1,783
Deferred tax assets before valuation allowance
32,379
41,294
Less: Valuation allowance
1,647
1,299
Net deferred tax assets
$
30,732
$
39,995
Deferred tax liabilities:
Intangible assets
$
1,997
$
1,950
Convertible senior notes
-
10,786
Deferred commission
4,770
6,463
Operating lease ROU asset
-
1,308
Property and equipment and other
662
471
Deferred tax liabilities
$
7,429
$
20,978
F - 40 CYBERARK SOFTWARE LTD. NOTES TO CONSOLIDATED FINANCIAL STATEMENTS U.S. dollars in thousands (except share and per share data and unless otherwise indicated) NOTE 13: INCOME TAXES (Cont.) As of December 31, 2019, approximately $36,454 of undistributed earnings held by the Company's foreign subsidiaries are designated as indefinitely reinvested. If these earnings were repatriated to Israel, it would be subject to income taxes and to an adjustment for foreign tax credits and foreign withholding taxes. Determination of the amount of unrecognized deferred tax liability related to these earnings is not practicable. d. Income taxes are comprised as follows:
Year ended December 31,
2017
2018
2019
Current
$
2,558
$
11,827
$
13,994
Deferred
5,856
(7,056
)
(6,974
)
$
8,414
$
4,771
$
7,020
Year ended December 31,
2017
2018
2019
Domestic
$
3,033
$
8,359
$
8,093
Foreign
5,381
(3,588
)
(1,073
)
$
8,414
$
4,771
$
7,020
e. A reconciliation of the Company's theoretical income tax expense to actual income tax expense is as follows:
Year ended December 31,
2017
2018
2019
Income before income taxes
$
24,429
$
51,843
$
70,084
Statutory tax rate
24.0
%
23.0
%
23.0
%
Theoretical income tax expense
5,863
11,924
16,119
Excess tax benefits related to share-based compensation
(5,050
)
(6,726
)
(6,391
)
Non-deductible expenses
2,081
3,011
3,002
Intra-entity intellectual property transfer
-
1,768
-
Unrecognized tax benefits
645
697
1,343
Foreign and preferred enterprise tax rates differential
(1,792
)
(5,710
)
(6,717
)
Impact of Tax Cuts and Jobs Act of 2017
6,492
-
-
Other
175
(193
)
(336
)
Income tax expense
$
8,414
$
4,771
$
7,020
F - 41 CYBERARK SOFTWARE LTD. NOTES TO CONSOLIDATED FINANCIAL STATEMENTS U.S. dollars in thousands (except share and per share data and unless otherwise indicated) NOTE 13: INCOME TAXES (Cont.) f. Net operating loss carry-forwards: As of December 31, 2019, the Company had net operating losses substantially derived from excess tax benefits from share-based payments and capital tax losses, totaling approximately $75,605 and $219, respectively, out of which $58,004 and none of losses, respectively, were attributed to the U.S. subsidiary. The rest were attributed to Israel, can be carried forward indefinitely and resulted from acquisitions made by the Company. Out of the operating losses attributed to the U.S. subsidiary, $40,833 are subject to up to 20-year carryforward period. The remaining $17,171 can be carried forward indefinitely but are subject to the 80% taxable income limitation upon utilization. Utilization of some of U.S. net operating losses are subject to annual limitation due to the "change in ownership" provisions of the U.S. Internal Revenue Code and similar state provisions. The annual limitation may result in the expiration of net operating losses before utilization. g. Tax benefits under the Law for the Encouragement of Capital Investments, 1959: As of December 31, 2019, approximately $14,716 was derived from tax exempt profits earned by the Company's "Approved Enterprises" and "Beneficiary Enterprise". The Company and its Board of Directors have determined that such tax-exempt income will not be distributed as dividends and intends to reinvest the amount of its tax-exempt income earned by the Company. Accordingly, no provision for deferred income taxes has been provided on income attributable to the Company's "Approved Enterprises" and "Beneficiary Enterprises" as such income is essentially permanently reinvested. If the Company's retained tax-exempt income is distributed, the income would be taxed at the applicable corporate tax rate as if it had not elected the alternative tax benefits under the Law for the Encouragement of Capital Investments and an income tax liability of up to $3,613 would be incurred as of December 31, 2019. In December 2016, the Israeli Knesset passed Amendment 73 to the Investment Law which included a number of changes to the Investment Law regimes through regulations approved on May 1, 2017 and that have come into effect from January 1, 2017.
F - 42 CYBERARK SOFTWARE LTD. NOTES TO CONSOLIDATED FINANCIAL STATEMENTS U.S. dollars in thousands (except share and per share data and unless otherwise indicated) NOTE 13: INCOME TAXES (Cont.) Applicable benefits under the new regime include: - Introduction of a benefit regime for "Preferred Technology Enterprises," granting a - A - A withholding tax rate of The Company adopted the PTE since 2017 and believes it is eligible for its benefits. h. Tax benefits under the Law for the Encouragement of Industry (Taxation), 1969: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i.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 believes that it is eligible for the above mentioned benefit for the majority of its research and development expenses.
F - 43 CYBERARK SOFTWARE LTD. NOTES TO CONSOLIDATED FINANCIAL STATEMENTS U.S. dollars in thousands (except share and per share data and unless otherwise indicated) NOTE 13: INCOME TAXES (Cont.) j. Tax Reform- United States of America On December 22, 2017, the Tax Cuts and Jobs Act of 2017 ("Tax Act") was signed into law making significant changes to the Internal Revenue Code of 1986, as amended ("Code"). Such changes include a reduction in the corporate tax rate and limitations on certain corporate deductions and credits, among other changes. The changes include, but are not limited to: Rate Reduction The Tax Act reduces the U.S. federal corporate income tax rate from 35% to 21% for tax years beginning after December 31, 2017. In addition, the Tax Act makes certain changes to the depreciation rules and implements new limits on the deductibility of certain expenses and deduction. The Company recorded a reduction of its deferred tax assets as of December 31, 2017 of approximately $6.5 million. Deemed Repatriation Transition Tax The Deemed Repatriation Transition Tax is a tax on previously untaxed accumulated and current earnings and profits ("E&amp;P") of certain foreign subsidiaries. To determine the amount of the Transition Tax, the Company must determine, in addition to other factors, the amount of post-1986 E&amp;P of its foreign subsidiaries, as well as the amount of non-U.S. income taxes paid on such earnings. The impact of the Transition Tax on the US subsidiary was immaterial. Tax Deductibility of Executive Compensation Prior to the Tax Act being signed into law on December 22, 2017, Section 162(m) of the Code generally disallowed tax deductions for publicly-held companies for compensation paid to certain of its executive officers who were "covered employees" under this rule in excess of $1 million per officer in any year. Performance-based compensation was exempt from this deduction limitation if specific requirements set forth in the Code and applicable Treasury Regulations were met. The Tax Act repealed the exemption from Section 162(m)'s deduction limit for performance-based compensation, effective for the taxable years after December 31, 2017. Accordingly, compensation paid to the Company's covered executive officers in excess of $1 million during such taxable years will not be deductible unless such compensation qualifies for the transition grandfathering relief applicable to certain binding arrangements in place as of November 2, 2017, and which was not modified in any material respect on or after such date. Global Intangible Low-Taxed Income (“GILTI”) The TCJA introduced the rules for tax on the global intangible low-taxed income (“GILTI”) on foreign income in excess of a deemed return on tangible assets of foreign corporations. The U.S. subsidiary is entitled to offset the GILTI income inclusion against losses.
F - 44 CYBERARK SOFTWARE LTD. NOTES TO CONSOLIDATED FINANCIAL STATEMENTS U.S. dollars in thousands (except share and per share data and unless otherwise indicated) NOTE 13: INCOME TAXES (Cont.) k. Tax assessments: As of December 31, 2019, CyberArk Software Ltd.'s tax years until December 31, 2014 have become subject to statute of limitations effective in Israel. As of the date of the approval of the financial statements, Vaultive is under examination by the Israeli Tax Authorities for the tax years 2015 through 2018. As of that date, the U.K. subsidiary's tax years until December 31, 2015 are also subject to statutes of limitation effective in the U.K. The year ended on December 31, 2017 is also subject to statutes of limitation effective in the U.K, while the year ended on December 31, 2016 is open due to submission of an amended return. The U.S. subsidiary's tax years ended December 31, 2016 through 2019, statute of limitation have not yet expired. For companies acquired by the U.S. subsidiary, there are open loss years from 2008 through 2017. l. Unrecognized tax benefits: A reconciliation of the opening and closing amounts of total unrecognized tax benefits is as follows:
Year ended December 31,
2018
2019
Opening balance
$
1,119
$
1,993
Increase related to prior year tax positions
404
120
Decrease related to expiration of statutes of limitations
(353
)
(242
)
Increase related to current year tax positions
823
1,857
Closing balance
$
1,993
$
3,728
During the years ended December 31, 2017, 2018 and 2019, the Company recorded $56, $(38) and $47, respectively, for interest expense (income) related to uncertain tax positions. As of December 31, 2018 and 2019, accrued interest was $65 and $112,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 </t>
  </si>
  <si>
    <t>FINANCIAL INCOME, NET</t>
  </si>
  <si>
    <t>Other Income and Expenses [Abstract]</t>
  </si>
  <si>
    <t>NOTE 14: FINANCIAL INCOME, NET
Year ended December 31,
2017
2018
2019
Bank charges
$
(158
)
$
(177
)
$
(274
)
Exchange rate income (losses), net
1,735
(1,050
)
(803
)
Interest income
2,526
5,778
10,843
Amortization of debt discount and issuance costs
-
-
(1,966
)
Financial income, net
$
4,103
$
4,551
$
7,800</t>
  </si>
  <si>
    <t>BASIC AND DILUTED NET INCOME PER SHARE</t>
  </si>
  <si>
    <t>Earnings Per Share [Abstract]</t>
  </si>
  <si>
    <t xml:space="preserve">NOTE 15: BASIC AND DILUTED NET INCOME PER SHARE
Year ended December 31,
2017
2018
2019
Numerator:
Net income available to shareholders of ordinary shares
$
16,015
$
47,072
$
63,064
Denominator:
Shares used in computing basic net income per ordinary shares
34,824,312
36,174,316
37,586,387
Year ended December 31,
2017
2018
2019
Numerator:
Net income available to shareholders of ordinary shares
$
16,015
$
47,072
$
63,064
Denominator:
Shares used in computing diluted net income per ordinary shares
36,175,824
37,065,727
38,890,108
The total weighted average number of shares related to outstanding options, RSUs and PSUs that have been excluded from the calculation of diluted net income per ordinary share was 1,880,018, 1,175,311 and 495,975 for the years ended December 31, 2017, 2018 and 2019, respectively. Additionally, 3.6 million shares underlying the conversion option of the Convertible Notes are not considered in the calculation of diluted net income per share as the effect would be anti-dilutive. The Company intends to settle the principal amount of Convertible Notes in cash and therefore will use the treasury stock method for calculating any potential dilutive effect on diluted net income per share, if applicable. The conversion will have a dilutive impact on diluted net income per share when the average market price of a common stock for a given period exceeds the conversion price of $157.53 per share. </t>
  </si>
  <si>
    <t>SEGMENTS, CUSTOMERS AND GEOGRAPHIC INFORMATION</t>
  </si>
  <si>
    <t>Segment Reporting [Abstract]</t>
  </si>
  <si>
    <t>NOTE 16: SEGMENTS, CUSTOMERS AND GEOGRAPHIC INFORMATION a. The Company applies ASC No. 280, "Segment Reporting." The Company operates in one reportable segment. b. The total revenues are attributed to geographic areas based on the location of the Company's channel partners which The following tables present total revenues for the years ended December 31, 2017, 2018 and 2019 and long-lived assets as of December 31, 2018 and 2019: Revenues:
Year ended December 31,
2017
2018
2019
United States
$
145,453
$
187,704
$
233,945
Israel
7,282
6,909
7,827
United Kingdom
24,837
26,652
36,146
Europe, the Middle East and Africa *)
49,659
78,525
85,757
Other
34,470
43,409
70,220
$
261,701
$
343,199
$
433,895
For the years ended December 31, 2017, 2018 and 2019, no single customer contributed more than 10% to the Company's total revenues. Long-lived assets:
December 31,
2018
2019
United States
$
4,502
$
3,810
Israel
9,161
11,441
United Kingdom
944
801
Europe, the Middle East and Africa *)
126
84
Other
387
336
$
15,120
$
16,472
*) Excluding United Kingdom and Israel</t>
  </si>
  <si>
    <t>SIGNIFICANT ACCOUNTING POLICIES (Policies)</t>
  </si>
  <si>
    <t>Use of estimates</t>
  </si>
  <si>
    <t xml:space="preserve">a. Use of estimates: The preparation of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value of intangible assets and goodwill, fair value of the liability component of the convertible senior notes, as well as the determination of standalone selling prices in revenue transactions with multiple performance obligations and the estimated period of benefit for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t>
  </si>
  <si>
    <t>Principles of consolidation</t>
  </si>
  <si>
    <t>b. Principles of consolidation: The consolidated financial statements include the financial statements of CyberArk Software Ltd. and its wholly-owned subsidiaries. All intercompany transactions and balances have been eliminated upon consolidation.
F - 11 CYBERARK SOFTWARE LTD. NOTES TO CONSOLIDATED FINANCIAL STATEMENTS U.S. dollars in thousands (except share and per share data and unless otherwise indicated) NOTE 2: SIGNIFICANT ACCOUNTING POLICIES (Cont.)</t>
  </si>
  <si>
    <t>Financial statements in U.S. dollars</t>
  </si>
  <si>
    <t xml:space="preserve">c. Financial statements in U.S. dollars: A majority of the Company's revenues are generated in U.S. dollars. In addition, the equity investments were in U.S. dollars and a substantial portion of the Company's costs are incurred in U.S. dollars. The Company's management believes that the U.S. dollar is the currency of the primary economic environment in which the Company and each of its subsidiaries operates. Thus, the functional and reporting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statement of comprehensive income as financial income or expenses, as appropriate. </t>
  </si>
  <si>
    <t xml:space="preserve">d. Cash and cash equivalents: Cash equivalents are short-term highly liquid deposits that are readily convertible to cash with original maturities of three months or less, at the date acquired. </t>
  </si>
  <si>
    <t xml:space="preserve">e. Short-term bank deposits: Short-term bank deposits are deposits with maturities of up to one year. As of December 31, 2018 and 2019, the Company's bank deposits are denominated in U.S. dollars and New Israeli Shekels ("NIS") and bear yearly interest at weighted average rates of 2.92% and 2.27%, respectively. Short-term bank deposits are presented at their cost, including accrued interest. </t>
  </si>
  <si>
    <t>Investments in marketable securities</t>
  </si>
  <si>
    <t xml:space="preserve">f. Investments in marketable securities: The Company accounts for investments in debt marketable securities in accordance with ASC No. 320, "Investments - Debt and Equity Securities." The Company's management determines the appropriate classification of its investments in marketable securities at the time of purchase and re-evaluates such determinations at each balance sheet date.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 of marketable securities are included in financial income, net and are derived using the specific identification method for determining the cost of securities sold. The amortized cost of marketable securities is adjusted for amortization of premiums and accretion of discounts to maturity. Such amortization together with interest on securities is included in financial income, net.
F - 12 CYBERARK SOFTWARE LTD. NOTES TO CONSOLIDATED FINANCIAL STATEMENTS U.S. dollars in thousands (except share and per share data and unless otherwise indicated) NOTE 2: SIGNIFICANT ACCOUNTING POLICIES (Cont.) The Company's securities are reviewed for impairment in accordance with ASC No.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December 31, 2017, 2018 and 2019 were not OTTI. </t>
  </si>
  <si>
    <t xml:space="preserve">g. Property and equipment: 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 </t>
  </si>
  <si>
    <t>Long-lived assets</t>
  </si>
  <si>
    <t xml:space="preserve">h. Long-lived assets: The long-lived assets of the Company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2018 and 2019, no impairment losses have been identified. </t>
  </si>
  <si>
    <t>Business combination</t>
  </si>
  <si>
    <t>i. Business combination: The Company accounts for its business acquisitions in accordance with ASC No. 805, "Business Combinations." The Company uses its best estimates and assumptions as part of the purchase price allocation process to value assets acquired and liabilities assumed at the business combination date. The total purchase price allocated to the tangible and intangible assets acquired is assigned based on the fair values as of the date of the acquisition. Goodwill generated from the business combinations is primarily attributable to synergies between the Company and acquired companies` respective products and services. Acquisition-related expenses are recognized separately from the business combination and are expensed as incurred.
F - 13 CYBERARK SOFTWARE LTD. NOTES TO CONSOLIDATED FINANCIAL STATEMENTS U.S. dollars in thousands (except share and per share data and unless otherwise indicated) NOTE 2: SIGNIFICANT ACCOUNTING POLICIES (Cont.)</t>
  </si>
  <si>
    <t>Goodwill and other intangible assets</t>
  </si>
  <si>
    <t>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For the years ended December 31, 2017, 2018 and 2019, no impairment losses were identified. Purchased intangible assets with finite lives are carried at cost, less accumulated amortization. Amortization is computed over the estimated useful lives of the respective assets, which range from two</t>
  </si>
  <si>
    <t>Derivative instruments</t>
  </si>
  <si>
    <t xml:space="preserve">k. Derivative instruments: ASC No. 815, "Derivative and Hedging," requires companies to recognize all of their derivative instruments as either assets or liabilities on the balance sheet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As a result of adopting new accounting guidance discussed in Note 2, "Recently adopted accounting standards", beginning January 1, 2019, gains and losses on the derivatives instruments that are designated and qualify as a cash flow hedge are recorded in accumulated other comprehensive income (loss) and reclassified into earnings in the same accounting period in which the designated forecasted transaction or hedged item affects earnings. Prior to January 1, 2019, cash flow hedge ineffectiveness was separately measured and reported immediately in earnings. Cash flow hedge ineffectiveness was immaterial during 2017 and 2018.
F - 14 CYBERARK SOFTWARE LTD. NOTES TO CONSOLIDATED FINANCIAL STATEMENTS U.S. dollars in thousands (except share and per share data and unless otherwise indicated) NOTE 2: SIGNIFICANT ACCOUNTING POLICIES (Cont.) To hedge against the risk of changes in cash flows resulting from foreign currency salary payments during the year, the Company instituted a foreign currency cash flow hedging program. The Company hedges portions of its forecasted expenses denominated in NIS. These forward and option contracts are designated as cash flow hedges, as defined by ASC No. 815, and are all effective, as their critical terms match underlying transactions being hedged. As of December 31, 2018 and 2019, the amount recorded in accumulated other comprehensive income (loss) from the Company's currency forward and option transactions was $(727), net of tax of $(99) and $254, net of tax of $35, respectively. At December 31, 2019, the notional amounts of foreign exchange forward contracts into which the Company entered were $16,855. The foreign exchange forward contracts will expire by June 2020. The fair value of derivative instruments assets balances as of December 31, 2018 and 2019, totaled $10 and $288, respectively. The fair value of derivative instruments liabilities balances as of December 31, 2018 and 2019, totaled $836 and $0, respectively. In addition to the derivatives that are designated as hedges as discussed above, the Company enters into certain foreign exchange forward transactions to economically hedge certain account receivables in Euros and Great British Pound. Gains and losses related to such derivative instruments are recorded in financial income, net. As of December 31, 2019, the notional amounts of foreign exchange forward contracts into which the Company entered were $17,648. The foreign exchange forward contracts will expire by October 2020. The fair value of derivative instruments assets balances as of December 31, 2018 and 2019, totaled $1,004 and $514, respectively. The fair value of derivative instruments liabilities balances as of December 31, 2018 and 2019 totaled $0 and $134, respectively. For the years ended December 31, 2017, 2018 and 2019, the Company recorded financial income, net from hedging transactions of $(796), $977 and $515, respectively. </t>
  </si>
  <si>
    <t>Severance pay</t>
  </si>
  <si>
    <t xml:space="preserve">l.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F - 15 CYBERARK SOFTWARE LTD. NOTES TO CONSOLIDATED FINANCIAL STATEMENTS U.S. dollars in thousands (except share and per share data and unless otherwise indicated) NOTE 2: SIGNIFICANT ACCOUNTING POLICIES (Cont.)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recorded as an asset on the Company's balance sheet under other long-term assets as of December 31, 2018 and 2019 is 3,579 and 4,313, respectively. The amount of accrued severance payable recorded as a liability on the Company’s balance sheet under long-term liabilities as of December 31, 2018 and 2019 is 5,597 and 6,751, respectively. Severance expense for the years ended December 31, 2017, 2018 and 2019, amounted to $2,707, $3,326 and $4,035, respectively. </t>
  </si>
  <si>
    <t>U.S. defined contribution plan</t>
  </si>
  <si>
    <t>m. U.S. defined contribution plan: The U.S. subsidiary has a 401(k) defined contribution plan covering certain full time and part time employees in the U.S. who meet certain eligibility requirements, excluding leased employees and contractors. All eligible employees may elect to contribute up to an annual maximum, of the lesser of 100% of their annual compensation to the plan through salary deferrals, subject to Internal Revenue Service limits, but not greater than $19 per year (for certain employees over 50 years of age the maximum contribution is $25 per year). The U.S. subsidiary matches amounts equal to 100% of the first 3% of the employee's compensation that they contribute to the defined contribution plan and 50% of the next 2% of their compensation that they contribute to the defined contribution plan with a limit of $11.2 per year per employee. For the years ended December 31, 2017, 2018 and 2019, the U.S. subsidiary recorded expenses for matching contributions of $1,677, $2,171 and $2,697, respectively.
F - 16 CYBERARK SOFTWARE LTD. NOTES TO CONSOLIDATED FINANCIAL STATEMENTS U.S. dollars in thousands (except share and per share data and unless otherwise indicated) NOTE 2: SIGNIFICANT ACCOUNTING POLICIES (Cont.)</t>
  </si>
  <si>
    <t>Convertible senior notes</t>
  </si>
  <si>
    <t xml:space="preserve">n. Convertible senior notes: The Company accounts for its convertible senior notes in accordance with ASC 470-20 "Debt with Conversion and Other Options". The Company allocated the principal amount of the convertible senior notes between its liability and equity component. The liability component at issuance is recognized at fair value, based on the fair value of a similar instrument of similar credit rating and maturity that does not have a conversion feature. The equity component is based on the excess of the principal amount of the convertible senior notes over the fair value of the liability component and is recorded in additional paid-in capital. The equity component, net of issuance costs and deferred tax effects is presented within additional paid-in-capital and is not remeasured as long as it continues to meet the conditions for equity classification. The Company allocated the total issuance costs incurred to the liability and equity components of the convertible senior notes based on the same proportions as the proceeds from the notes. Issuance costs attributable to the liability and equity components were $12.9 million and $2.0 million, respectively. Issuance costs attributable to the liability are netted against the principal balance and will be amortized to interest expense using the effective interest method over the contractual term of the notes. The effective interest rate of the liability component of the notes is 3.50%. This interest rate was based on Company's credit risk rating using software industry rating methodology. Issuance costs attributable to the equity component are netted with the equity component in additional paid-in capital. </t>
  </si>
  <si>
    <t>Revenue Recognition</t>
  </si>
  <si>
    <t xml:space="preserve">o. Revenue recognition: The Company substantially generates revenues from licensing the rights to use its software products, maintenance and professional services. License revenues include perpetual and term-based licenses, as well as the ratable portion of sales of software as a service (“SaaS”). The Company sells its products through its direct sales force and indirectly through resellers. Payment is typically due within 30 to 90 calendar days of the invoice date.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enters into contracts that can include combinations of products and services, which are generally capable of being distinct and accounted for as separate performance obligations and may include an option to provide products or services. The license is distinct as the customer can derive the economic benefit of the software without any professional services, updates or technical support.
F - 17 CYBERARK SOFTWARE LTD. NOTES TO CONSOLIDATED FINANCIAL STATEMENTS U.S. dollars in thousands (except share and per share data and unless otherwise indicated) NOTE 2: SIGNIFICANT ACCOUNTING POLICIES (Cont.) The transaction price is determined based on the consideration to which the Company will be entitled in exchange for transferring goods or services to the customer. The Company does not grant a right of return to its customers. In instances of contracts where revenue recognition differs from the timing of invoicing, the Company generally determined that those contracts do not include a significant financing component. The primary purpose of the invoicing terms is to provide customers with simplified and predictable ways of purchasing the Company's products and services, not to receive or provide financing. The Company uses the practical expedient and does not assess the existence of a significant financing component when the difference between payment and revenue recognition is a year or less. The Company records unbilled receivables from contracts when the revenue recognized exceeds the amount billed to the customer. As of December 31, 2019, $5,526 long-term unbilled receivables are included in other long-term assets. The Company allocates the transaction price to each performance obligation based on its relative standalone selling price. For maintenance, the Company determines the standalone selling price based on the price at which the Company separately sells a renewal contract. For professional services, the Company determines the standalone selling prices based on the prices at which the Company separately sells those services. For software licenses, the Company determines the standalone selling prices by taking into account available information such as historical selling prices, contract value, geographic location, and the Company's price list and discount policy. Software license revenues, perpetual or term based, are recognized at the point of time when the license is made available for download by the customer. Maintenance and SaaS revenues are recognized ratably, on a straight-line basis over the term of the related contract, which is generally one The following table presents the Company's revenue by category:
December 31,
2018
2019
License
$
192,514
$
237,879
Maintenance and support
123,986
159,730
Professional services
26,699
36,286
$
343,199
$
433,895
For Additional information regarding disaggregated revenues, please refer to Note 16 below
F - 18 CYBERARK SOFTWARE LTD. NOTES TO CONSOLIDATED FINANCIAL STATEMENTS U.S. dollars in thousands (except share and per share data and unless otherwise indicated) NOTE 2: SIGNIFICANT ACCOUNTING POLICIES (Cont.) Contract liabilities consist of deferred revenue and include unearned amounts received under maintenance and support contracts, professional services and amounts received from customers for licenses that do not meet the revenue recognition criteria as of the balance sheet date. Deferred revenues are recognized as (or when) the Company performs under the contract. During the year ended December 31, 2019, the Company recognized $87,926 that were included in the deferred revenues balance as of December 31, 2018. Remaining Performance Obligations: Transaction price allocated to remaining performance obligations represents non-cancelable contracts that have not yet been recognized, which includes deferred revenues and amounts not yet received that will be recognized as revenue in future periods. The aggregate amount of the transaction price allocated to remaining performance obligations was $293 million as of December 31, 2019. The Company expects to recognize approximately 55% in 2020 from remaining performance obligations as of December 31, 2019 and the remainder thereafter. </t>
  </si>
  <si>
    <t>Deferred contract costs</t>
  </si>
  <si>
    <t>p. Deferred contract costs: The Company pays sales commissions primarily to sales and marketing and certain management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ive years. Sales commissions for initial contracts, which are commensurate with sales commissions paid for renewal contracts, are capitalized and amortized correspondingly to the recognized revenue of the related initial contracts. Sales commissions for renewal contracts are capitalized and amortized on a straight-line basis over the related contractual renewal period. Amortization expense of these costs are substantially included in sales and marketing expenses. For the year ended December 31, 2018 and 2019, the amortization of deferred contract costs was $27,807 and $33,853, respectively. As of December 31, 2018 and 2019, the Company presented deferred contract costs from contracts which are less than 12 months of $389 and $1,014 in prepaid expenses and other current assets, respectively, and deferred contract costs in respect of contracts which are greater than 12 months of $25,595 and $37,074 in other long-term assets, respectively.
F - 19 CYBERARK SOFTWARE LTD. NOTES TO CONSOLIDATED FINANCIAL STATEMENTS U.S. dollars in thousands (except share and per share data and unless otherwise indicated) NOTE 2: SIGNIFICANT ACCOUNTING POLICIES (Cont.)</t>
  </si>
  <si>
    <t>Leases</t>
  </si>
  <si>
    <t xml:space="preserve">q. Leases: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our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The Company subleases certain office spaces to third-parties. Sublease income is recognized over the term of the agreement. </t>
  </si>
  <si>
    <t>Research and development costs</t>
  </si>
  <si>
    <t>r. Research and development costs: Research and development costs are charged to the statements of comprehensive income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herefore, all research and development costs are expensed as incurred.
F - 20 CYBERARK SOFTWARE LTD. NOTES TO CONSOLIDATED FINANCIAL STATEMENTS U.S. dollars in thousands (except share and per share data and unless otherwise indicated) NOTE 2: SIGNIFICANT ACCOUNTING POLICIES (Cont.)</t>
  </si>
  <si>
    <t>Internal use software</t>
  </si>
  <si>
    <t>s. Internal use software: The Company capitalizes qualifying costs incurred during the application development stage related to software developed for internal-use. These costs are capitalized based on qualifying criteria. Such costs are amortized over the software's estimated life of three</t>
  </si>
  <si>
    <t>Marketing expenses</t>
  </si>
  <si>
    <t xml:space="preserve">t. Marketing expenses: Marketing expenses consist primarily of marketing campaigns and tradeshows. Marketing expenses are charged to the statement of comprehensive income, as incurred. Marketing expenses for the years ended December 31, 2017, 2018 and 2019, amounted to $14,106, $16,171 and $20,055, respectively. </t>
  </si>
  <si>
    <t>u. Share-based compensation: The Company accounts for share-based compensation in accordance with ASC No. 718, "Compensation - Stock Compensation" ("ASC No. 718"). ASC No. 718 requires companies to estimate the fair value of equity-based payment awards on the date of grant using an option-pricing model. The value of the award is recognized as an expense over the requisite service periods, which is generally the vesting period of the respective award,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Company has selected the Black-Scholes-Merton option-pricing model as the most appropriate fair value method for its option awards. The fair value of restricted stock units ("RSU") and performance stock units ("PSU") is based on the closing market value of the underlying shares at the date of grant. The option-pricing model requires a number of assumptions, of which the most significant are the expected share price volatility and the expected option term. The company recognize forfeitures of equity-based awards as they occur.
F - 21 CYBERARK SOFTWARE LTD. NOTES TO CONSOLIDATED FINANCIAL STATEMENTS U.S. dollars in thousands (except share and per share data and unless otherwise indicated) NOTE 2: SIGNIFICANT ACCOUNTING POLICIES (Cont.)</t>
  </si>
  <si>
    <t>Income taxes</t>
  </si>
  <si>
    <t xml:space="preserve">v. Income taxes: The Company accounts for income taxes in accordance with ASC No. 740-10, "Income Taxes" ("ASC No. 740-10"). ASC No. 740-10 prescribes the use of the asset and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Company established reserves for uncertain tax positions based on the evaluation of whether or not the Company's uncertain tax position is "more likely than not" to be sustained upon examination based on its technical merits. The Company records interest and penalties pertaining to its uncertain tax positions in the financial statements as income tax expense. </t>
  </si>
  <si>
    <t>Basic and diluted net income per share</t>
  </si>
  <si>
    <t xml:space="preserve">w. Basic and diluted net income per share: Basic net income per ordinary share is computed by dividing net income for each reporting period by the weighted-average number of ordinary shares outstanding during each year. Diluted net income per ordinary share is computed by dividing net income for each reporting period by the weighted average number of ordinary shares outstanding during the period, plus dilutive potential ordinary shares considered outstanding during the period, in accordance with ASC No. 260-10 "Earnings Per Share". </t>
  </si>
  <si>
    <t>Comprehensive income (loss)</t>
  </si>
  <si>
    <t xml:space="preserve">x.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changes resulting from investments by, or distributions to, shareholders. </t>
  </si>
  <si>
    <t>Concentration of credit risks</t>
  </si>
  <si>
    <t xml:space="preserve">y.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primarily in excess of insured limits and are not insured in other jurisdictions. Generally, these investments may be redeemed upon demand and the Company believes that the financial institutions that hold the Company's cash deposits are financially sound and, accordingly, bear minimal risk.
F - 22 CYBERARK SOFTWARE LTD. NOTES TO CONSOLIDATED FINANCIAL STATEMENTS U.S. dollars in thousands (except share and per share data and unless otherwise indicated) NOTE 2: SIGNIFICANT ACCOUNTING POLICIES (Cont.)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a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 </t>
  </si>
  <si>
    <t>Fair value of financial instruments</t>
  </si>
  <si>
    <t xml:space="preserve">z.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The fair value of foreign currency contracts (used for hedging purposes) is estimated by obtaining current quotes from banks and third party valuations.
F - 23 CYBERARK SOFTWARE LTD. NOTES TO CONSOLIDATED FINANCIAL STATEMENTS U.S. dollars in thousands (except share and per share data and unless otherwise indicated) NOTE 2: SIGNIFICANT ACCOUNTING POLICIES (Con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Inputs are unadjusted quoted prices in active markets for identical assets or liabilities that can be Level 2 - Inputs are quoted prices for similar assets and liabilities in active markets or inputs that are observable Level 3 - Inputs are unobservable inputs based on the Company's own assumptions used to measure assets and The fair value hierarchy also requires an entity to maximize the use of observable inputs and minimize the use of unobservable inputs when measuring fair value. In accordance with ASC No.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 </t>
  </si>
  <si>
    <t>Recently adopted accounting pronouncements</t>
  </si>
  <si>
    <t xml:space="preserve">aa. Recently adopted accounting standards: In May 2014, the Financial Accounting Standards Board ("FASB") issued Accounting Standards Update ("ASU") 2014-09, Revenue from Contracts with Customers Topic 606,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adopted the standard effective January 1, 2018 using the modified retrospective method. Results from reporting periods beginning after January 1, 2018 are presented under ASC No. 606, while prior period amounts have not been adjusted and continue to be reported in accordance with the historic accounting under Revenue Recognition Topic 605 ("ASC No. 605").
F - 24 CYBERARK SOFTWARE LTD. NOTES TO CONSOLIDATED FINANCIAL STATEMENTS U.S. dollars in thousands (except share and per share data and unless otherwise indicated) NOTE 2: SIGNIFICANT ACCOUNTING POLICIES (Cont.) The most significant impact of the new standard relates to the way the Company accounts for term license arrangements and costs to obtain customer contracts. Specifically, under ASC No. 605, the Company recognizes both the term license and maintenance revenues ratably over the contract period whereas under the current revenue standard, term license revenues are recognized upfront, upon delivery, and the associated maintenance revenues are recognized over the contract period. In addition, the Company also implemented the guidance in ASC No. 340-40, "Other Assets and Deferred Costs." Under the historic accounting policy, sales commissions were expensed as incurred. The current standard requires the capitalization of all incremental costs that the Company incurs to obtain a contract with a customer that it would not have incurred if the contract had not been obtained, provided the Company expects to recover the costs. For further information see Notes 2.o and 2.p. In February 2016, the FASB issued ASU No. 2016-02, Leases (ASC 842). The standard requires the recognition of ROU assets and lease liabilities for all leases. The standard requires a modified retrospective transition approach to recognize and measure leases at the initial application. The Company adopted the standard as of January 1, 2019,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As a result, the consolidated balance sheets as of December 31, 2018 were not restated, continue to be reported under ASC 840, which did not require recognition of operating lease assets and liabilities on the balance sheets, and are not comparative. The standard had a material impact on the Company’s consolidated balance sheets which resulted in the recognition of ROU assets and lease liabilities of $26.0 million and $26.7 million, respectively, on January 1, 2019, which included reclassifying deferred rent and rent prepayments as components of the ROU assets. The standard did not have a material impact on the Company's consolidated statements of comprehensive income.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prospectively mad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adopted the standard beginning January 1, 2019. The standard did not have a material impact on the consolidated financial statements. </t>
  </si>
  <si>
    <t>Recently issued accounting standards</t>
  </si>
  <si>
    <t xml:space="preserve">ab. Recently issued accounting standards: In June 2016, the FASB Issued ASU 2016-13, Financial Instruments—Credit Losses (Topic 326): Measurement of Credit Losses on Financial Instruments. The new standard requires financial assets measured at amortized cost to be presented at the net amount expected to be collected, through an allowance for credit losses that is deducted from the amortized cost basis. The standard is effective for fiscal years beginning after December 15, 2019, with early adoption permitted and will be applied on a modified retrospective basis. The Company`s analysis and evaluation of the new standard and its potential impact on its consolidated financial statements will continue through its effective date in the first quarter of 2020.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does not expect the adoption of this guidance to have a material impact on its consolidated financial statements. In August 2018, the FASB issued ASU 2018-15, "Intangibles – Goodwill and Other – Internal-Use Software (Subtopic 350-40): Customer's Accounting for Implementation Costs Incurred in a Cloud Computing Arrangement That Is a Service Contract." The new standard requires a customer in a cloud computing arrangement (i.e., hosting arrangement) that is a service contract to follow the internal-use software guidance in Accounting Standards Codification 350-40 to determine which implementation costs to capitalize as assets or expense as incurred. The new standard also requires presenting the capitalized implementation costs and their related amortization and cash flows on the financial statements consistent with the prepaid amounts and fees related to the associated cloud computing arrangement. Capitalized implementation costs will be required to be amortized over the term of the arrangement, beginning when the module or component of the cloud computing arrangement that is a service contract is ready for its intended use. The standard will be effective for the Company beginning January 1, 2020, with early adoption permitted. Entities can choose to adopt the new guidance prospectively or retrospectively. The Company does not expect the adoption of this guidance to have a material impact on its consolidated financial statements. </t>
  </si>
  <si>
    <t>Reclassification</t>
  </si>
  <si>
    <t xml:space="preserve">ac. Reclassification Certain comparative figures have been reclassified to conform to the current year presentation. </t>
  </si>
  <si>
    <t>SIGNIFICANT ACCOUNTING POLICIES (Tables)</t>
  </si>
  <si>
    <t>Schedule of Depreciation Rates</t>
  </si>
  <si>
    <t xml:space="preserve">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 </t>
  </si>
  <si>
    <t>Schedule of Company's Revenue by Category</t>
  </si>
  <si>
    <t>The following table presents the Company's revenue by category:
December 31,
2018
2019
License
$
192,514
$
237,879
Maintenance and support
123,986
159,730
Professional services
26,699
36,286
$
343,199
$
433,895</t>
  </si>
  <si>
    <t>MARKETABLE SECURITIES (Table)</t>
  </si>
  <si>
    <t>Schedule of summarizes the amortized cost, unrealized gains and losses, and fair value of available-for-sale marketable securities</t>
  </si>
  <si>
    <t xml:space="preserve">The following tables summarize the amortized cost, unrealized gains and losses, and fair value of available-for-sale marketable securities as of December 31, 2018 and 2019:
December 31, 2018
Amortized cost
Gross unrealized losses
Gross unrealized gains
Fair value
Corporate debentures
$
77,758
$
(228
)
$
8
$
77,538
U.S. agencies debentures
6,692
(23
)
2
6,671
Total
$
84,450
$
(251
)
$
10
$
84,209
*) Out of the unrealized losses, an amount of $149 has been in a continuous unrealized loss position for twelve months or longer.
December 31, 2019
Amortized cost
Gross unrealized losses
Gross unrealized gains
Fair value
Corporate debentures
$
104,952
$
(21
)
$
651
$
105,582
U.S. agencies debentures
81,227
(10
)
21
81,238
Total
$
186,179
$
(31
)
$
672
$
186,820
*) Out of the unrealized losses, an amount of $5 has been in a continuous unrealized loss position for twelve months or longer. </t>
  </si>
  <si>
    <t>Schedule of summarizes the amortized cost and fair value of available-for-sale marketable securities</t>
  </si>
  <si>
    <t>The following table summarizes the amortized cost and fair value of available-for-sale marketable securities as of December 31, 2018 and 2019, by contractual years-to maturity:
December 31,
2018
2019
Amortized cost
Fair value
Amortized cost
Fair value
Due within one year
$
60,062
$
59,948
$
132,321
$
132,412
Due between one and four years
24,388
24,261
53,858
54,408
$
84,450
$
84,209
$
186,179
$
186,820</t>
  </si>
  <si>
    <t>PREPAID EXPENSES AND OTHER CURRENT ASSETS (Tables)</t>
  </si>
  <si>
    <t>Schedule of Prepaid Expenses And Other Current Assets</t>
  </si>
  <si>
    <t>December 31,
2018
2019
Prepaid expenses
$
2,879
$
5,002
Hedging transaction assets
1,014
802
Government authorities
1,452
1,162
Deferred commissions and other current assets
1,004
1,440
$
6,349
$
8,406</t>
  </si>
  <si>
    <t>PROPERTY AND EQUIPMENT, NET (Tables)</t>
  </si>
  <si>
    <t>Schedule of Property And Equipment</t>
  </si>
  <si>
    <t xml:space="preserve">The composition of property and equipment is as follows:
December 31,
2018
2019
Cost:
Computers, software and related equipment *)
$
12,976
$
17,470
Leasehold improvements
6,148
6,775
Office furniture and equipment
4,213
4,369
23,337
28,614
Less - accumulated depreciation
8,217
12,142
Depreciated cost
$
15,120
$
16,472
*) For the years ended December 31, 2018 and 2019, the Company capitalized $1,391 and $2,397 including $27 and $193 of share-based compensation costs, relating to its internal use software development, respectively. </t>
  </si>
  <si>
    <t>GOODWILL AND OTHER INTANGIBLE ASSETS, NET (Tables)</t>
  </si>
  <si>
    <t>Schedule of carrying amount of goodwill</t>
  </si>
  <si>
    <t>Changes in the carrying amount of goodwill:
December 31,
2018
2019
Balance as of beginning of the year
$
69,217
$
82,400
Goodwill acquired
13,183
-
Closing balance
$
82,400
$
82,400</t>
  </si>
  <si>
    <t>Schedule of Intangible Assets</t>
  </si>
  <si>
    <t>The composition of intangible assets is as follows:
December 31,
2018
2019
Original amount:
Technology
$
26,141
$
26,141
Customer relationships
5,120
5,120
Other
664
664
31,925
31,925
Less - accumulated amortization
17,193
22,782
Intangible assets, net
$
14,732
$
9,143</t>
  </si>
  <si>
    <t>Schedule of Future Amortization Expense</t>
  </si>
  <si>
    <t>The estimated future amortization expense of intangible assets as of December 31, 2019 is as follows:
2020
3,821
2021
2,740
2022
1,808
2023
390
2024
128
Thereafter
256
$
9,143</t>
  </si>
  <si>
    <t>ACCRUED EXPENSES AND OTHER CURRENT LIABILITIES (Tables)</t>
  </si>
  <si>
    <t>Schedule of Accrued Expenses And Other Current Liabilities</t>
  </si>
  <si>
    <t>December 31,
2018
2019
Government authorities
$
6,057
$
11,890
Accrued expenses
4,562
5,455
Unrecognized tax benefits
1,816
3,728
Lease liability, current
-
5,925
Hedging transaction liabilities
836
134
$
13,271
$
27,132</t>
  </si>
  <si>
    <t>LEASES (Tables)</t>
  </si>
  <si>
    <t>Schedule of Components of Lease Costs</t>
  </si>
  <si>
    <t>The components of operating lease costs were as follows:
Year ended December 31, 2019
Operating lease cost
$
5,897
Short-term lease cost
733
Variable lease cost
1,014
Sublease income
(279
)
Total net lease costs
$
7,365</t>
  </si>
  <si>
    <t>Schedule of Supplemental Balance Sheet Information Related to Operating Leases</t>
  </si>
  <si>
    <t xml:space="preserve">Supplemental balance sheet information related to operating leases is as follows:
As of December 31, 2019
Operating lease ROU assets
$
22,484
Operating lease liabilities, current
$
5,925
Operating lease liabilities, long-term
$
18,579
Weighted average remaining lease term (in years)
4.8
Weighted average discount rate
1.7
% </t>
  </si>
  <si>
    <t>Schedule of Minimum Lease Payments for Company's ROU Assets Over Remaining Lease Periods</t>
  </si>
  <si>
    <t>Minimum lease payments for the Company’s ROU assets over the remaining lease periods as of December 31, 2019, are as follows:
As of December 31, 2019
2020
$
5,973
2021
5,644
2022
5,501
2023
4,695
2024
3,119
Thereafter
587
Total undiscounted lease payments
$
25,519
Less: imputed interest
(1,015
)
Present value of lease liabilities
$
24,504</t>
  </si>
  <si>
    <t>FAIR VALUE MEASUREMENTS (Table)</t>
  </si>
  <si>
    <t>Schedule of fair value of financial assets and liabilities</t>
  </si>
  <si>
    <t>The following tables present the fair value of money market funds and marketable securities for the years ended December 31, 2018 and 2019:
December 31,
2018
2019
Level 1
Level 2
Total
Level 1
Level 2
Total
Cash equivalents:
Money market funds
$
335
$
-
$
335
$
213,494
$
-
$
213,494
U.S. agencies debentures
-
-
-
-
25,058
25,058
Marketable securities:
Corporate debentures
-
77,538
77,538
-
105,582
105,582
U.S. agencies debentures
-
6,671
6,671
-
81,238
81,238
Total assets measured at fair value
$
335
$
84,209
$
84,544
$
213,494
$
211,878
$
425,372</t>
  </si>
  <si>
    <t>CONVERTIBLE SENIOR NOTES, NET (Tables)</t>
  </si>
  <si>
    <t>Schedule of Net Carrying Amount of Liability and Equity Components of Notes</t>
  </si>
  <si>
    <t>The net carrying amount of the liability and equity components of the Convertible Notes as of December 31, 2019 is as follows:
December 31,
2019
Liability component:
Principal amount
$
575,000
Unamortized discount
(77,287
)
Unamortized issuance costs
(12,594
)
Net carrying amount
$
485,119
Equity component, net of issuance costs of $2,046 and deferred taxes of $11,022
$
65,932</t>
  </si>
  <si>
    <t>Schedule of Interest Expense Related to Notes</t>
  </si>
  <si>
    <t>Interest expense related to the Convertible Notes was as follows:
December 31,
2019
Amortization of debt discount
$
1,713
Amortization of debt issuance costs
253
Total interest expense recognized
$
1,966</t>
  </si>
  <si>
    <t>SHAREHOLDERS' EQUITY (Tables)</t>
  </si>
  <si>
    <t>Schedule of Shares Capital</t>
  </si>
  <si>
    <t>a. Composition of share capital of the Company:
December 31,
2018
2019
Authorized
Issued and outstanding
Authorized
Issued and outstanding
Number of shares
Ordinary shares of NIS 0.01 par value each
250,000,000
36,838,523
250,000,000
38,043,516</t>
  </si>
  <si>
    <t>Schedule of Share Based Compensation Expense</t>
  </si>
  <si>
    <t>The total share-based compensation expense related to all of the Company's equity-based awards, recognized for the years ended December 31, 2017, 2018 and 2019 is comprised as follows:
Year ended December 31,
2017
2018
2019
Cost of revenues
$
2,289
$
3,350
$
5,690
Research and development
6,110
7,922
10,960
Sales and marketing
8,642
12,708
20,976
General and administrative
8,196
11,984
17,891
Total share-based compensation expense
$
25,237
$
35,964
$
55,517</t>
  </si>
  <si>
    <t>Schedule of Stock Option Activity</t>
  </si>
  <si>
    <t>A summary of the activity in options granted to employees for the year ended December 31, 2019 is as follows:
Amount of options
Weighted average exercise price
Weighted average remaining contractual term (in years)
Aggregate intrinsic value
Balance as of December 31, 2018
1,476,610
$
46.40
7.30
$
40,968
Granted
87,600
$
115.26
Exercised
(618,917
)
$
39.66
Forfeited
(28,780
)
$
54.03
Balance as of December 31, 2019
916,513
$
57.29
6.96
$
54,762
Exercisable as of December 31, 2019
590,891
$
51.50
6.32
$
38,523</t>
  </si>
  <si>
    <t>Schedule of Fair Value Assumptions</t>
  </si>
  <si>
    <t>The following table sets forth the parameters used in computation of the options compensation to employees for the years ended December 31, 2017, 2018 and 2019:
Year ended December 31,
2017
2018
2019
Expected volatility
45%-48%
47%-48%
48%
Expected dividends
0%
0%
0%
Expected term (in years)
5.25-6.25
5.00-6.20
5.90-6.10
Risk free rate
1.77%- 2.05%
2.38%- 3.12%
1.49%- 2.49%</t>
  </si>
  <si>
    <t>Schedule of Options Data</t>
  </si>
  <si>
    <t>A summary of options data for the years ended December 31, 2017, 2018 and 2019, is as follows:
Year ended December 31,
2017
2018
2019
Weighted-average grant date fair value of options granted
$
21.81
$
28.26
$
55.43
Total intrinsic value of the options exercised
$
33,614
$
53,398
$
45,326</t>
  </si>
  <si>
    <t>Schedule of Outstanding and Exercisable Options</t>
  </si>
  <si>
    <t>F - 37 CYBERARK SOFTWARE LTD. NOTES TO CONSOLIDATED FINANCIAL STATEMENTS U.S. dollars in thousands (except share and per share data and unless otherwise indicated) NOTE 12: SHAREHOLDERS' EQUITY (Cont.) The following tables summarize information about the Company's outstanding and exercisable options granted to employees as of December 31, 2019:
Exercise price
Options outstanding as of December 31, 2019
Weighted average remaining contractual term
Options exercisable as of December 31, 2019
Weighted average remaining contractual term
(years)
(years)
$
1.06 – 14.00
40,055
3.77
40,055
3.77
$
37.44 – 47.29
164,875
6.96
85,404
6.61
$
47.40 – 51.86
309,557
7.09
211,097
6.85
$
52.48 – 64.65
285,726
6.34
241,978
6.03
$
64.93 – 131.65
116,300
9.22
12,357
9.15
916,513
6.96
590,891
6.32</t>
  </si>
  <si>
    <t>Schedule of RSUs and PSUs Activity</t>
  </si>
  <si>
    <t>e. A summary of RSUs and PSUs activity for the year ended December 31, 2019 is as follows:
Amount of RSUs and PSUs
Weighted average grant date fair value
Unvested as of December 31, 2018
1,721,620
$
56.15
Granted
918,850
$
119.93
Vested
(586,076
)
$
57.00
Forfeited
(94,750
)
$
72.85
Unvested as of December 31, 2019
1,959,644
$
85.00</t>
  </si>
  <si>
    <t>INCOME TAXES (Tables)</t>
  </si>
  <si>
    <t>Schedule of Income Before Income Taxes</t>
  </si>
  <si>
    <t>b. Income before taxes on income is comprised as follows:
Year ended December 31,
2017
2018
2019
Domestic income
$
13,937
$
52,158
$
52,254
Foreign income (loss)
10,492
(315
)
17,830
$
24,429
$
51,843
$
70,084</t>
  </si>
  <si>
    <t>Schedule of Deferred Tax Assets and Liabilities</t>
  </si>
  <si>
    <t>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8
2019
Deferred tax assets:
Carry-forwards losses and credits
$
16,069
$
19,205
Capital losses carry-forwards
47
90
Research and development expenses
1,351
1,932
Deferred revenues
7,466
8,043
Share-based compensation
5,922
8,841
Operating lease liability
-
1,400
Accruals and other
1,524
1,783
Deferred tax assets before valuation allowance
32,379
41,294
Less: Valuation allowance
1,647
1,299
Net deferred tax assets
$
30,732
$
39,995
Deferred tax liabilities:
Intangible assets
$
1,997
$
1,950
Convertible senior notes
-
10,786
Deferred commission
4,770
6,463
Operating lease ROU asset
-
1,308
Property and equipment and other
662
471
Deferred tax liabilities
$
7,429
$
20,978</t>
  </si>
  <si>
    <t>Schedule of Income Taxes</t>
  </si>
  <si>
    <t>d. Income taxes are comprised as follows:
Year ended December 31,
2017
2018
2019
Current
$
2,558
$
11,827
$
13,994
Deferred
5,856
(7,056
)
(6,974
)
$
8,414
$
4,771
$
7,020
Year ended December 31,
2017
2018
2019
Domestic
$
3,033
$
8,359
$
8,093
Foreign
5,381
(3,588
)
(1,073
)
$
8,414
$
4,771
$
7,020</t>
  </si>
  <si>
    <t>Schedule of Reconciliation of Income Taxes</t>
  </si>
  <si>
    <t>e. A reconciliation of the Company's theoretical income tax expense to actual income tax expense is as follows:
Year ended December 31,
2017
2018
2019
Income before income taxes
$
24,429
$
51,843
$
70,084
Statutory tax rate
24.0
%
23.0
%
23.0
%
Theoretical income tax expense
5,863
11,924
16,119
Excess tax benefits related to share-based compensation
(5,050
)
(6,726
)
(6,391
)
Non-deductible expenses
2,081
3,011
3,002
Intra-entity intellectual property transfer
-
1,768
-
Unrecognized tax benefits
645
697
1,343
Foreign and preferred enterprise tax rates differential
(1,792
)
(5,710
)
(6,717
)
Impact of Tax Cuts and Jobs Act of 2017
6,492
-
-
Other
175
(193
)
(336
)
Income tax expense
$
8,414
$
4,771
$
7,020</t>
  </si>
  <si>
    <t>Schedule of Unrecognized Tax Benefits</t>
  </si>
  <si>
    <t>A reconciliation of the opening and closing amounts of total unrecognized tax benefits is as follows:
Year ended December 31,
2018
2019
Opening balance
$
1,119
$
1,993
Increase related to prior year tax positions
404
120
Decrease related to expiration of statutes of limitations
(353
)
(242
)
Increase related to current year tax positions
823
1,857
Closing balance
$
1,993
$
3,728</t>
  </si>
  <si>
    <t>FINANCIAL INCOME, NET (Tables)</t>
  </si>
  <si>
    <t>Schedule of Financial Income</t>
  </si>
  <si>
    <t>Year ended December 31,
2017
2018
2019
Bank charges
$
(158
)
$
(177
)
$
(274
)
Exchange rate income (losses), net
1,735
(1,050
)
(803
)
Interest income
2,526
5,778
10,843
Amortization of debt discount and issuance costs
-
-
(1,966
)
Financial income, net
$
4,103
$
4,551
$
7,800</t>
  </si>
  <si>
    <t>BASIC AND DILUTED NET INCOME PER SHARE (Tables)</t>
  </si>
  <si>
    <t>Schedule of Basic and Diluted Income per Share</t>
  </si>
  <si>
    <t>Year ended December 31,
2017
2018
2019
Numerator:
Net income available to shareholders of ordinary shares
$
16,015
$
47,072
$
63,064
Denominator:
Shares used in computing basic net income per ordinary shares
34,824,312
36,174,316
37,586,387
Year ended December 31,
2017
2018
2019
Numerator:
Net income available to shareholders of ordinary shares
$
16,015
$
47,072
$
63,064
Denominator:
Shares used in computing diluted net income per ordinary shares
36,175,824
37,065,727
38,890,108</t>
  </si>
  <si>
    <t>SEGMENTS, CUSTOMERS AND GEOGRAPHIC INFORMATION (Tables)</t>
  </si>
  <si>
    <t>Schedule of Revenue by Geographic Location</t>
  </si>
  <si>
    <t>The following tables present total revenues for the years ended December 31, 2017, 2018 and 2019 and long-lived assets as of December 31, 2018 and 2019: Revenues:
Year ended December 31,
2017
2018
2019
United States
$
145,453
$
187,704
$
233,945
Israel
7,282
6,909
7,827
United Kingdom
24,837
26,652
36,146
Europe, the Middle East and Africa *)
49,659
78,525
85,757
Other
34,470
43,409
70,220
$
261,701
$
343,199
$
433,895</t>
  </si>
  <si>
    <t>Schedule of Long-Lived Assets by Geographic Location</t>
  </si>
  <si>
    <t>For the years ended December 31, 2017, 2018 and 2019, no single customer contributed more than 10% to the Company's total revenues. Long-lived assets:
December 31,
2018
2019
United States
$
4,502
$
3,810
Israel
9,161
11,441
United Kingdom
944
801
Europe, the Middle East and Africa *)
126
84
Other
387
336
$
15,120
$
16,472
*) Excluding United Kingdom and Israel</t>
  </si>
  <si>
    <t>GENERAL (Narrative) (Details) - USD ($) $ in Thousands</t>
  </si>
  <si>
    <t>1 Months Ended</t>
  </si>
  <si>
    <t>3 Months Ended</t>
  </si>
  <si>
    <t>May 31, 2017</t>
  </si>
  <si>
    <t>Mar. 31, 2018</t>
  </si>
  <si>
    <t>General [Line Items]</t>
  </si>
  <si>
    <t>Total gross consideration</t>
  </si>
  <si>
    <t>Acquisition costs</t>
  </si>
  <si>
    <t>SIGNIFICANT ACCOUNTING POLICIES (Narrative) (Details) - USD ($)</t>
  </si>
  <si>
    <t>Nov. 30, 2019</t>
  </si>
  <si>
    <t>Significant Accounting Policies [Line Items]</t>
  </si>
  <si>
    <t>Weighted average interest rates, bank deposit</t>
  </si>
  <si>
    <t>2.27%</t>
  </si>
  <si>
    <t>2.92%</t>
  </si>
  <si>
    <t>Employees entitled severance monthly deposit, as a percentage of salary</t>
  </si>
  <si>
    <t>8.33%</t>
  </si>
  <si>
    <t>Severance expense</t>
  </si>
  <si>
    <t>Defined Contribution Plan, Maximum Annual Contributions Per Employee, Percent</t>
  </si>
  <si>
    <t>100.00%</t>
  </si>
  <si>
    <t>Maximum annual contribution per employee</t>
  </si>
  <si>
    <t>Matching contribution expense</t>
  </si>
  <si>
    <t>Aggregate amount of the transaction price allocated to remaining performance obligation</t>
  </si>
  <si>
    <t>Revenue remaining performance obligations percentage</t>
  </si>
  <si>
    <t>55.00%</t>
  </si>
  <si>
    <t>Deferred revenues recognized in the period that were included in the deferred revenues balance as of December 31, 2018</t>
  </si>
  <si>
    <t>Deposits in other long-term assets</t>
  </si>
  <si>
    <t>Accrued severance payable liability</t>
  </si>
  <si>
    <t>Amortization of deferred contract costs</t>
  </si>
  <si>
    <t>Issuance costs attributable to liability</t>
  </si>
  <si>
    <t>Issuance costs attributable to equity components</t>
  </si>
  <si>
    <t>Long-term unbilled receivables</t>
  </si>
  <si>
    <t>Convertible Senior Note [Member]</t>
  </si>
  <si>
    <t>Effective interest rate</t>
  </si>
  <si>
    <t>3.50%</t>
  </si>
  <si>
    <t>0.00%</t>
  </si>
  <si>
    <t>Deferred contract costs [Member]</t>
  </si>
  <si>
    <t>First 3% of Employee Contribution [Member]</t>
  </si>
  <si>
    <t>Defined Contribution Plan, Employer Matching Contribution, Percent of Match</t>
  </si>
  <si>
    <t>Defined Contribution Plan, Employer Matching Contribution, Percent of Employees' Gross Pay</t>
  </si>
  <si>
    <t>3.00%</t>
  </si>
  <si>
    <t>Next 2% of Employee Contribution [Member]</t>
  </si>
  <si>
    <t>50.00%</t>
  </si>
  <si>
    <t>2.00%</t>
  </si>
  <si>
    <t>Employees Over Fifty Years [Member]</t>
  </si>
  <si>
    <t>Minimum [Member]</t>
  </si>
  <si>
    <t>Intangible assets, useful life</t>
  </si>
  <si>
    <t>2 years</t>
  </si>
  <si>
    <t>Expected impact from recognition of ROU assets and liabilities on 2019 consolidated balance sheet</t>
  </si>
  <si>
    <t>Minimum [Member] | Software and Software Development Costs [Member]</t>
  </si>
  <si>
    <t>Contracts costs amortized useful life</t>
  </si>
  <si>
    <t>3 years</t>
  </si>
  <si>
    <t>Minimum [Member] | Software [Member]</t>
  </si>
  <si>
    <t>1 year</t>
  </si>
  <si>
    <t>Maximum [Member]</t>
  </si>
  <si>
    <t>11 years</t>
  </si>
  <si>
    <t>Maximum [Member] | Software and Software Development Costs [Member]</t>
  </si>
  <si>
    <t>5 years</t>
  </si>
  <si>
    <t>Maximum [Member] | Software [Member]</t>
  </si>
  <si>
    <t>Foreign Exchange Forward and Option [Member]</t>
  </si>
  <si>
    <t>Accumulated other comprehensive gain (loss) from currency forward and option transactions</t>
  </si>
  <si>
    <t>Accumulated other comprehensive gain (loss) from currency forward and option transactions, tax</t>
  </si>
  <si>
    <t>Notional amounts</t>
  </si>
  <si>
    <t>Fair value of derivative asset</t>
  </si>
  <si>
    <t>Foreign Exchange Forward and Option [Member] | Derivative Liabilities [Member]</t>
  </si>
  <si>
    <t>Fair value of derivative liability</t>
  </si>
  <si>
    <t>Foreign Exchange Forward [Member]</t>
  </si>
  <si>
    <t>Financial income net from hedging transaction, net</t>
  </si>
  <si>
    <t>Foreign Exchange Forward [Member] | Derivative Assets [Member]</t>
  </si>
  <si>
    <t>Foreign Exchange Forward [Member] | Derivative Liabilities [Member]</t>
  </si>
  <si>
    <t>SIGNIFICANT ACCOUNTING POLICIES (Schedule of Depreciation Rates) (Details)</t>
  </si>
  <si>
    <t>Computers, software and Related Equipment [Member] | Minimum [Member]</t>
  </si>
  <si>
    <t>Property, Plant and Equipment [Line Items]</t>
  </si>
  <si>
    <t>Property plant and equipment annual depreciation rate</t>
  </si>
  <si>
    <t>16.00%</t>
  </si>
  <si>
    <t>Computers, software and Related Equipment [Member] | Maximum [Member]</t>
  </si>
  <si>
    <t>33.00%</t>
  </si>
  <si>
    <t>Office Furniture and Equipment [Member] | Minimum [Member]</t>
  </si>
  <si>
    <t>7.00%</t>
  </si>
  <si>
    <t>Office Furniture and Equipment [Member] | Maximum [Member]</t>
  </si>
  <si>
    <t>20.00%</t>
  </si>
  <si>
    <t>SIGNIFICANT ACCOUNTING POLICIES (Schedule of Company's Revenue by Category) (Details) - USD ($) $ in Thousands</t>
  </si>
  <si>
    <t>Revenue</t>
  </si>
  <si>
    <t>License [Member]</t>
  </si>
  <si>
    <t>Maintenance and support [Member]</t>
  </si>
  <si>
    <t>Professional services [Member]</t>
  </si>
  <si>
    <t>MARKETABLE SECURITIES (Schedule of amortized cost, unrealized gains and losses, and fair value of available-for-sale) (Details) - USD ($) $ in Thousands</t>
  </si>
  <si>
    <t>Marketable Securities [Line Items]</t>
  </si>
  <si>
    <t>Fair value</t>
  </si>
  <si>
    <t>Gross unrealized losses</t>
  </si>
  <si>
    <t>[1]</t>
  </si>
  <si>
    <t>[2]</t>
  </si>
  <si>
    <t>Gross unrealized gains</t>
  </si>
  <si>
    <t>Amortized cost</t>
  </si>
  <si>
    <t>Continuous unrealized losses position for twelve months or longer</t>
  </si>
  <si>
    <t>Corporate debentures [Member]</t>
  </si>
  <si>
    <t>U.S. agencies debentures [Member]</t>
  </si>
  <si>
    <t>Out of the unrealized losses, an amount of $5 has been in a continuous unrealized loss position for twelve months or longer.</t>
  </si>
  <si>
    <t>Out of the unrealized losses, an amount of $149 has been in a continuous unrealized loss position for twelve months or longer.</t>
  </si>
  <si>
    <t>MARKETABLE SECURITIES (Schedule of amortized cost and fair value of available-for-sale marketable securities) (Details) - USD ($) $ in Thousands</t>
  </si>
  <si>
    <t>Due within one year</t>
  </si>
  <si>
    <t>Due between one and four years</t>
  </si>
  <si>
    <t>PREPAID EXPENSES AND OTHER CURRENT ASSETS (Details) - USD ($) $ in Thousands</t>
  </si>
  <si>
    <t>Prepaid expenses</t>
  </si>
  <si>
    <t>Hedging transaction assets</t>
  </si>
  <si>
    <t>Government authorities</t>
  </si>
  <si>
    <t>Deferred commissions and other current assets</t>
  </si>
  <si>
    <t>PROPERTY AND EQUIPMENT, NET (Schedule of Property and Equipment) (Details) - USD ($) $ in Thousands</t>
  </si>
  <si>
    <t>Property, Plant and Equipment, Gross</t>
  </si>
  <si>
    <t>Less - accumulated depreciation</t>
  </si>
  <si>
    <t>Depreciated cost</t>
  </si>
  <si>
    <t>Computers, software and Related Equipment [Member]</t>
  </si>
  <si>
    <t>Leasehold Improvements [Member]</t>
  </si>
  <si>
    <t>Office Furniture and Equipment [Member]</t>
  </si>
  <si>
    <t>For the years ended December 31, 2018 and 2019, the Company capitalized $1,391 and $2,397 including $27 and $193 of share-based compensation costs, relating to its internal use software development, respectively.</t>
  </si>
  <si>
    <t>PROPERTY AND EQUIPMENT, NET (Narrative) (Details) - USD ($) $ in Thousands</t>
  </si>
  <si>
    <t>Depreciation expense</t>
  </si>
  <si>
    <t>Property and equipment capitalized costs</t>
  </si>
  <si>
    <t>Share-based compensation costs capitalized during the period</t>
  </si>
  <si>
    <t>GOODWILL AND OTHER INTANGIBLE ASSETS, NET (Narrative) (Details) - USD ($) $ in Thousands</t>
  </si>
  <si>
    <t>Amortization expense</t>
  </si>
  <si>
    <t>GOODWILL AND OTHER INTANGIBLE ASSETS, NET (Schedule of carrying amount of goodwill) (Details) - USD ($) $ in Thousands</t>
  </si>
  <si>
    <t>Balance as of beginning of the year</t>
  </si>
  <si>
    <t>Goodwill acquired</t>
  </si>
  <si>
    <t>Closing balance</t>
  </si>
  <si>
    <t>GOODWILL AND OTHER INTANGIBLE ASSETS, NET (Schedule of Intangible Assets) (Details) - USD ($) $ in Thousands</t>
  </si>
  <si>
    <t>Finite-Lived Intangible Assets [Line Items]</t>
  </si>
  <si>
    <t>Original amount</t>
  </si>
  <si>
    <t>Less - accumulated amortization</t>
  </si>
  <si>
    <t>Technology [Member]</t>
  </si>
  <si>
    <t>Customer relationships [Member]</t>
  </si>
  <si>
    <t>Other [Member]</t>
  </si>
  <si>
    <t>GOODWILL AND OTHER INTANGIBLE ASSETS, NET (Schedule of Future Amortization Expense) (Details) - USD ($) $ in Thousands</t>
  </si>
  <si>
    <t>2020</t>
  </si>
  <si>
    <t>2021</t>
  </si>
  <si>
    <t>2022</t>
  </si>
  <si>
    <t>2023</t>
  </si>
  <si>
    <t>2024</t>
  </si>
  <si>
    <t>Thereafter</t>
  </si>
  <si>
    <t>ACCRUED EXPENSES AND OTHER CURRENT LIABILITIES (Details) - USD ($) $ in Thousands</t>
  </si>
  <si>
    <t>Accrued expenses</t>
  </si>
  <si>
    <t>Unrecognized tax benefits</t>
  </si>
  <si>
    <t>Lease liability, current</t>
  </si>
  <si>
    <t>Hedging transaction liabilities</t>
  </si>
  <si>
    <t>COMMITMENTS AND CONTINGENT LIABILITIES (Narrative) (Details) $ in Thousands</t>
  </si>
  <si>
    <t>Dec. 31, 2019USD ($)</t>
  </si>
  <si>
    <t>Pledged bank deposit for office lease agreement</t>
  </si>
  <si>
    <t>Bank guarantee, office lease agreement</t>
  </si>
  <si>
    <t>LEASES (Narrative) (Details) $ in Millions</t>
  </si>
  <si>
    <t>Lessee, Lease, Description [Line Items]</t>
  </si>
  <si>
    <t>Remaining lease terms</t>
  </si>
  <si>
    <t>4 years 9 months 18 days</t>
  </si>
  <si>
    <t>Number of years in which lease term can be extended</t>
  </si>
  <si>
    <t>8 years</t>
  </si>
  <si>
    <t>Operating lease commitment</t>
  </si>
  <si>
    <t>Lease start date</t>
  </si>
  <si>
    <t>Apr. 1,
		2020</t>
  </si>
  <si>
    <t>Operating lease term</t>
  </si>
  <si>
    <t>4 years</t>
  </si>
  <si>
    <t>6 years 6 months</t>
  </si>
  <si>
    <t>LEASES (Schedule of Components of Operating Lease Costs) (Details) $ in Thousands</t>
  </si>
  <si>
    <t>Operating lease cost</t>
  </si>
  <si>
    <t>Short-term lease cost</t>
  </si>
  <si>
    <t>Variable lease cost</t>
  </si>
  <si>
    <t>Sublease income</t>
  </si>
  <si>
    <t>Total net lease costs</t>
  </si>
  <si>
    <t>LEASES (Schedule of Supplemental Balance Sheet Information Related to Operating Leases) (Details) - USD ($) $ in Thousands</t>
  </si>
  <si>
    <t>Operating lease ROU assets</t>
  </si>
  <si>
    <t>Operating lease liabilities, current</t>
  </si>
  <si>
    <t>Operating lease liabilities, long-term</t>
  </si>
  <si>
    <t>Weighted average remaining lease term (in years)</t>
  </si>
  <si>
    <t>Weighted average discount rate</t>
  </si>
  <si>
    <t>1.70%</t>
  </si>
  <si>
    <t>LEASES (Schedule of Minimum Lease Payments for Company's ROU Assets Over Remaining Lease Periods) (Details) $ in Thousands</t>
  </si>
  <si>
    <t>Total undiscounted lease payments</t>
  </si>
  <si>
    <t>Less: imputed interest</t>
  </si>
  <si>
    <t>Present value of lease liabilities</t>
  </si>
  <si>
    <t>FAIR VALUE MEASUREMENTS (Narrative) (Details) $ in Millions</t>
  </si>
  <si>
    <t>SeniorNotesMember</t>
  </si>
  <si>
    <t>Fair Value, Balance Sheet Grouping, Financial Statement Captions [Line Items]</t>
  </si>
  <si>
    <t>Estimated fair value</t>
  </si>
  <si>
    <t>FAIR VALUE MEASUREMENTS (Schedule of fair value of financial assets and liabilities) (Details) - USD ($) $ in Thousands</t>
  </si>
  <si>
    <t>Total assets measured at fair value</t>
  </si>
  <si>
    <t>Cash equivalents</t>
  </si>
  <si>
    <t>Cash equivalent and Money market funds [Member]</t>
  </si>
  <si>
    <t>Level 1 [Member]</t>
  </si>
  <si>
    <t>Level 1 [Member] | Corporate debentures [Member]</t>
  </si>
  <si>
    <t>Level 1 [Member] | U.S. agencies debentures [Member]</t>
  </si>
  <si>
    <t>Level 1 [Member] | Cash equivalent and Money market funds [Member]</t>
  </si>
  <si>
    <t>Level 2 [Member]</t>
  </si>
  <si>
    <t>Level 2 [Member] | Corporate debentures [Member]</t>
  </si>
  <si>
    <t>Level 2 [Member] | U.S. agencies debentures [Member]</t>
  </si>
  <si>
    <t>Level 2 [Member] | Cash equivalent and Money market funds [Member]</t>
  </si>
  <si>
    <t>CONVERTIBLE SENIOR NOTES, NET (Narrative) (Details) $ / shares in Units, $ in Thousands</t>
  </si>
  <si>
    <t>Nov. 30, 2019USD ($)$ / shares</t>
  </si>
  <si>
    <t>Dec. 31, 2019USD ($)$ / shares</t>
  </si>
  <si>
    <t>Dec. 31, 2019₪ / shares</t>
  </si>
  <si>
    <t>Nov. 30, 2019₪ / shares</t>
  </si>
  <si>
    <t>Dec. 31, 2018₪ / shares</t>
  </si>
  <si>
    <t>Debt Instrument [Line Items]</t>
  </si>
  <si>
    <t>Ordinary shares, par value | ₪ / shares</t>
  </si>
  <si>
    <t>Cap price of the capped call transactions | $ / shares</t>
  </si>
  <si>
    <t>Cost of capped call transactions</t>
  </si>
  <si>
    <t>Capped call initial strike price | $ / shares</t>
  </si>
  <si>
    <t>Issuance costs</t>
  </si>
  <si>
    <t>Deferred taxes</t>
  </si>
  <si>
    <t>Principal amount</t>
  </si>
  <si>
    <t>Coupon rate</t>
  </si>
  <si>
    <t>Due date</t>
  </si>
  <si>
    <t>Nov. 15,
		2024</t>
  </si>
  <si>
    <t>Additional principal amount</t>
  </si>
  <si>
    <t>Conversion rate | $ / shares</t>
  </si>
  <si>
    <t>Conversion rate description</t>
  </si>
  <si>
    <t>The Convertible Notes are convertible based upon an initial conversion rate of 6.3478 of the Company’s ordinary shares, par value NIS 0.01 per share per $1 principal amount of Convertible Notes (equivalent to a conversion price of approximately $157.53 per ordinary share)</t>
  </si>
  <si>
    <t>Conversion rate percentage</t>
  </si>
  <si>
    <t>130.00%</t>
  </si>
  <si>
    <t>Principal amount of convertible notes for each trading day</t>
  </si>
  <si>
    <t>Percentage of measurement period of product of last reported sale price</t>
  </si>
  <si>
    <t>98.00%</t>
  </si>
  <si>
    <t>Percentage of repurchase price equal to principal amount of convertible notes</t>
  </si>
  <si>
    <t>CONVERTIBLE SENIOR NOTES, NET (Schedule of Net Carrying Amount of Liability and Equity Components of Notes) (Details) - Convertible Senior Note [Member] - USD ($) $ in Thousands</t>
  </si>
  <si>
    <t>Net carrying amount of the liability and equity components:</t>
  </si>
  <si>
    <t>Unamortized discount</t>
  </si>
  <si>
    <t>Unamortized issuance costs</t>
  </si>
  <si>
    <t>Net carrying amount</t>
  </si>
  <si>
    <t>Equity component, net of issuance costs of $2,046 and deferred taxes of $11,022</t>
  </si>
  <si>
    <t>CONVERTIBLE SENIOR NOTES, NET (Schedule of Interest Expense Related to Notes) (Details) - USD ($) $ in Thousands</t>
  </si>
  <si>
    <t>Amortization of debt discount</t>
  </si>
  <si>
    <t>Amortization of debt issuance costs</t>
  </si>
  <si>
    <t>Total interest expense recognized</t>
  </si>
  <si>
    <t>SHAREHOLDERS' EQUITY (Narrative) (Details) - USD ($) $ in Thousands</t>
  </si>
  <si>
    <t>Number of shares reserved for future grants</t>
  </si>
  <si>
    <t>Unrecognized share based compensation expense</t>
  </si>
  <si>
    <t>Unrecognized share based compensation expense recognition period</t>
  </si>
  <si>
    <t>2 years 6 months 3 days</t>
  </si>
  <si>
    <t>Expected dividend yield</t>
  </si>
  <si>
    <t>Total fair value of RSUs and PSUs vested</t>
  </si>
  <si>
    <t>SHAREHOLDERS' EQUITY (Schedule of Shares Capital) (Details) - ₪ / shares</t>
  </si>
  <si>
    <t>Ordinary Shares Authorized</t>
  </si>
  <si>
    <t>Ordinary shares, par value</t>
  </si>
  <si>
    <t>SHAREHOLDERS' EQUITY (Schedule of Share Based Compensation Expense) (Details) - USD ($) $ in Thousands</t>
  </si>
  <si>
    <t>Share-based Compensation Arrangement by Share-based Payment Award [Line Items]</t>
  </si>
  <si>
    <t>Share-based compensation expense</t>
  </si>
  <si>
    <t>Cost of Revenues [Member]</t>
  </si>
  <si>
    <t>Research and Development Expense [Member]</t>
  </si>
  <si>
    <t>Sales and Marketing Expense [Member]</t>
  </si>
  <si>
    <t>General and Administrative Expense [Member]</t>
  </si>
  <si>
    <t>SHAREHOLDERS' EQUITY (Schedule of Stock Option Activity) (Details) - USD ($) $ / shares in Units, $ in Thousands</t>
  </si>
  <si>
    <t>Amount of options</t>
  </si>
  <si>
    <t>Beginning balance</t>
  </si>
  <si>
    <t>Granted</t>
  </si>
  <si>
    <t>Exercised</t>
  </si>
  <si>
    <t>Forfeited</t>
  </si>
  <si>
    <t>Ending balance</t>
  </si>
  <si>
    <t>Exercisable as of December 31, 2019</t>
  </si>
  <si>
    <t>Weighted average exercise price</t>
  </si>
  <si>
    <t>Weighted average remaining contractual term (in years)</t>
  </si>
  <si>
    <t>Options outstanding</t>
  </si>
  <si>
    <t>6 years 11 months 15 days</t>
  </si>
  <si>
    <t>7 years 3 months 18 days</t>
  </si>
  <si>
    <t>6 years 3 months 25 days</t>
  </si>
  <si>
    <t>Aggregate intrinsic value</t>
  </si>
  <si>
    <t>SHAREHOLDERS' EQUITY (Schedule of Fair Value Assumptions) (Details)</t>
  </si>
  <si>
    <t>Expected volatility</t>
  </si>
  <si>
    <t>48.00%</t>
  </si>
  <si>
    <t>Expected dividends</t>
  </si>
  <si>
    <t>47.00%</t>
  </si>
  <si>
    <t>45.00%</t>
  </si>
  <si>
    <t>Expected term (in years)</t>
  </si>
  <si>
    <t>5 years 10 months 24 days</t>
  </si>
  <si>
    <t>5 years 3 months</t>
  </si>
  <si>
    <t>Risk free rate</t>
  </si>
  <si>
    <t>1.49%</t>
  </si>
  <si>
    <t>2.38%</t>
  </si>
  <si>
    <t>1.77%</t>
  </si>
  <si>
    <t>6 years 1 month 6 days</t>
  </si>
  <si>
    <t>6 years 2 months 12 days</t>
  </si>
  <si>
    <t>6 years 3 months</t>
  </si>
  <si>
    <t>2.49%</t>
  </si>
  <si>
    <t>3.12%</t>
  </si>
  <si>
    <t>2.05%</t>
  </si>
  <si>
    <t>SHAREHOLDERS' EQUITY (Schedule of Options Data) (Details) - USD ($) $ / shares in Units, $ in Thousands</t>
  </si>
  <si>
    <t>Weighted-average grant date fair value of options granted</t>
  </si>
  <si>
    <t>Total intrinsic value of the options exercised</t>
  </si>
  <si>
    <t>SHAREHOLDERS' EQUITY (Schedule of Outstanding and Exercisable Options) (Details)</t>
  </si>
  <si>
    <t>Dec. 31, 2019$ / sharesshares</t>
  </si>
  <si>
    <t>Weighted average remaining contractual term (years)</t>
  </si>
  <si>
    <t>Options exercisable</t>
  </si>
  <si>
    <t>$1.06 - 14.00 [Member]</t>
  </si>
  <si>
    <t>Exercise price, minimum | $ / shares</t>
  </si>
  <si>
    <t>Exercise price, maximum | $ / shares</t>
  </si>
  <si>
    <t>3 years 9 months 7 days</t>
  </si>
  <si>
    <t>$37.44 - 47.29 [Member]</t>
  </si>
  <si>
    <t>6 years 7 months 9 days</t>
  </si>
  <si>
    <t>$47.40 - 51.86 [Member]</t>
  </si>
  <si>
    <t>7 years 1 month 2 days</t>
  </si>
  <si>
    <t>6 years 10 months 6 days</t>
  </si>
  <si>
    <t>$52.48 - 64.65 [Member]</t>
  </si>
  <si>
    <t>6 years 4 months 2 days</t>
  </si>
  <si>
    <t>6 years 10 days</t>
  </si>
  <si>
    <t>$64.93 - 131.65 [Member]</t>
  </si>
  <si>
    <t>9 years 2 months 19 days</t>
  </si>
  <si>
    <t>9 years 1 month 24 days</t>
  </si>
  <si>
    <t>SHAREHOLDERS' EQUITY (Schedule of RSUs and PSUs Activity) (Details)</t>
  </si>
  <si>
    <t>Amount of RSUs and PSUs</t>
  </si>
  <si>
    <t>Unvested as of December 31, 2018 | shares</t>
  </si>
  <si>
    <t>Granted | shares</t>
  </si>
  <si>
    <t>Vested | shares</t>
  </si>
  <si>
    <t>Forfeited | shares</t>
  </si>
  <si>
    <t>Unvested as of December 31, 2019 | shares</t>
  </si>
  <si>
    <t>Weighted average grant date fair value</t>
  </si>
  <si>
    <t>Unvested as of December 31, 2018 | $ / shares</t>
  </si>
  <si>
    <t>Granted | $ / shares</t>
  </si>
  <si>
    <t>Vested | $ / shares</t>
  </si>
  <si>
    <t>Forfeited | $ / shares</t>
  </si>
  <si>
    <t>Unvested as of December 31, 2019 | $ / shares</t>
  </si>
  <si>
    <t>INCOME TAXES (Narrative) (Details) $ in Thousands, ₪ in Millions</t>
  </si>
  <si>
    <t>Jan. 31, 2014</t>
  </si>
  <si>
    <t>Dec. 31, 2019ILS (₪)</t>
  </si>
  <si>
    <t>Dec. 31, 2018USD ($)</t>
  </si>
  <si>
    <t>Dec. 31, 2017USD ($)</t>
  </si>
  <si>
    <t>Operating Loss Carryforwards [Line Items]</t>
  </si>
  <si>
    <t>Corporate tax rate in effect</t>
  </si>
  <si>
    <t>23.00%</t>
  </si>
  <si>
    <t>24.00%</t>
  </si>
  <si>
    <t>Reduced tax rate</t>
  </si>
  <si>
    <t>Operating loss carry-forwards</t>
  </si>
  <si>
    <t>Capital tax losses</t>
  </si>
  <si>
    <t>Operating loss carry-forward post-tax act losses</t>
  </si>
  <si>
    <t>Tax exempt profits</t>
  </si>
  <si>
    <t>Income tax liability that would have been incurred if the Company's retained tax-exempt income is distributed</t>
  </si>
  <si>
    <t>Foreign tax rate</t>
  </si>
  <si>
    <t>4.00%</t>
  </si>
  <si>
    <t>Consolidated revenue threshhold for technological preferred enterprise taxation | ₪</t>
  </si>
  <si>
    <t>Percentage of annual income derived from exports</t>
  </si>
  <si>
    <t>25.00%</t>
  </si>
  <si>
    <t>Capital gains tax rate</t>
  </si>
  <si>
    <t>12.00%</t>
  </si>
  <si>
    <t>Purchase of intangible assets from foreign resident | ₪</t>
  </si>
  <si>
    <t>Withholding tax rate</t>
  </si>
  <si>
    <t>Undistributed earnings</t>
  </si>
  <si>
    <t>Interest expense (income) related to uncertain tax positions</t>
  </si>
  <si>
    <t>Total accrual for interest</t>
  </si>
  <si>
    <t>Percentage of taxable income limitation</t>
  </si>
  <si>
    <t>80.00%</t>
  </si>
  <si>
    <t>Compensation paid per officer per under the rule non deductable</t>
  </si>
  <si>
    <t>Israel Tax Authority [Member]</t>
  </si>
  <si>
    <t>U.S. [Member]</t>
  </si>
  <si>
    <t>Operating loss carry-forwards, expiration term</t>
  </si>
  <si>
    <t>20 years</t>
  </si>
  <si>
    <t>U.S. subsidiary [Member]</t>
  </si>
  <si>
    <t>Israel [Member]</t>
  </si>
  <si>
    <t>Minimum [Member] | TCJA [Member]</t>
  </si>
  <si>
    <t>21.00%</t>
  </si>
  <si>
    <t>Maximum [Member] | TCJA [Member]</t>
  </si>
  <si>
    <t>35.00%</t>
  </si>
  <si>
    <t>INCOME TAXES (Schedule of Income Before Income Taxes) (Details) - USD ($) $ in Thousands</t>
  </si>
  <si>
    <t>Domestic income</t>
  </si>
  <si>
    <t>Foreign income (loss)</t>
  </si>
  <si>
    <t>INCOME TAXES (Schedule of Deferred Tax Assets and Liabilities) (Details) - USD ($) $ in Thousands</t>
  </si>
  <si>
    <t>Deferred tax assets:</t>
  </si>
  <si>
    <t>Carry-forwards losses and credits</t>
  </si>
  <si>
    <t>Capital losses carry-forwards</t>
  </si>
  <si>
    <t>Research and development expenses</t>
  </si>
  <si>
    <t>Operating lease liability</t>
  </si>
  <si>
    <t>Accruals and other</t>
  </si>
  <si>
    <t>Deferred tax assets before valuation allowance</t>
  </si>
  <si>
    <t>Less: Valuation allowance</t>
  </si>
  <si>
    <t>Net deferred tax assets</t>
  </si>
  <si>
    <t>Deferred tax liabilities:</t>
  </si>
  <si>
    <t>Intangible assets</t>
  </si>
  <si>
    <t>Deferred commission</t>
  </si>
  <si>
    <t>Operating lease ROU asset</t>
  </si>
  <si>
    <t>Property and equipment and other</t>
  </si>
  <si>
    <t>Deferred tax liabilities</t>
  </si>
  <si>
    <t>INCOME TAXES (Schedule of Income Taxes) (Details) - USD ($) $ in Thousands</t>
  </si>
  <si>
    <t>Current</t>
  </si>
  <si>
    <t>Deferred</t>
  </si>
  <si>
    <t>Domestic</t>
  </si>
  <si>
    <t>Foreign</t>
  </si>
  <si>
    <t>Income tax expense</t>
  </si>
  <si>
    <t>INCOME TAXES (Schedule of Reconciliation of Income Taxes) (Details) - USD ($) $ in Thousands</t>
  </si>
  <si>
    <t>Income before income taxes</t>
  </si>
  <si>
    <t>Statutory tax rate</t>
  </si>
  <si>
    <t>Theoretical income tax expense</t>
  </si>
  <si>
    <t>Excess tax benefits related to share-based compensation</t>
  </si>
  <si>
    <t>Non-deductible expenses</t>
  </si>
  <si>
    <t>Intra-entity intellectual property transfer</t>
  </si>
  <si>
    <t>Foreign and preferred enterprise tax rates differential</t>
  </si>
  <si>
    <t>Impact of Tax Cuts and Jobs Act of 2017</t>
  </si>
  <si>
    <t>Other</t>
  </si>
  <si>
    <t>INCOME TAXES (Schedule of Unrecognized Tax Benefits) (Details) - USD ($) $ in Thousands</t>
  </si>
  <si>
    <t>Opening balance</t>
  </si>
  <si>
    <t>Increase related to prior year tax positions</t>
  </si>
  <si>
    <t>Decrease related to expiration of statutes of limitations</t>
  </si>
  <si>
    <t>Increase related to current year tax positions</t>
  </si>
  <si>
    <t>FINANCIAL INCOME, NET (Details) - USD ($) $ in Thousands</t>
  </si>
  <si>
    <t>Bank charges</t>
  </si>
  <si>
    <t>Exchange rate income (losses), net</t>
  </si>
  <si>
    <t>Interest income</t>
  </si>
  <si>
    <t>BASIC AND DILUTED NET INCOME PER SHARE (Narrative) (Details) - $ / shares</t>
  </si>
  <si>
    <t>Antidilutive securities excluded from computation of earnings per share, amount</t>
  </si>
  <si>
    <t>Shares underlying the conversion option of the Convertible Notes that are not considered in the calculation of diluted net income per share</t>
  </si>
  <si>
    <t>Conversion price</t>
  </si>
  <si>
    <t>BASIC AND DILUTED NET INCOME PER SHARE (Schedule of Basic Income per Share) (Details) - USD ($) $ in Thousands</t>
  </si>
  <si>
    <t>Numerator:</t>
  </si>
  <si>
    <t>Net income available to shareholders of ordinary shares</t>
  </si>
  <si>
    <t>Denominator:</t>
  </si>
  <si>
    <t>Shares used in computing basic net income per ordinary shares</t>
  </si>
  <si>
    <t>BASIC AND DILUTED NET INCOME PER SHARE (Schedule of Diluted Income per Share) (Details) - USD ($) $ in Thousands</t>
  </si>
  <si>
    <t>Shares used in computing diluted net income per ordinary shares</t>
  </si>
  <si>
    <t>SEGMENTS, CUSTOMERS AND GEOGRAPHIC INFORMATION (Narrative) (Details)</t>
  </si>
  <si>
    <t>Sales Revenue Net [Member] | No Single Customer [Member]</t>
  </si>
  <si>
    <t>Segment Reporting Information [Line Items]</t>
  </si>
  <si>
    <t>Revenue Percentage</t>
  </si>
  <si>
    <t>10.00%</t>
  </si>
  <si>
    <t>SEGMENTS, CUSTOMERS AND GEOGRAPHIC INFORMATION (Schedule of Revenue by Geographic Location) (Details) - USD ($) $ in Thousands</t>
  </si>
  <si>
    <t>United States [Member]</t>
  </si>
  <si>
    <t>United Kingdom [Member]</t>
  </si>
  <si>
    <t>Europe, the Middle East and Africa [Member]</t>
  </si>
  <si>
    <t>Excluding United Kingdom and Israel</t>
  </si>
  <si>
    <t>SEGMENTS, CUSTOMERS AND GEOGRAPHIC INFORMATION (Schedule of Long-Lived Assets by Geographic Location) (Details) - USD ($) $ in Thousands</t>
  </si>
  <si>
    <t>Long lived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_);_(&quot;₪ &quot;(#,##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9"/>
    <col customWidth="1" max="2" min="2" width="46"/>
  </cols>
  <sheetData>
    <row r="1" spans="1:2">
      <c r="A1" s="1" t="s">
        <v>0</v>
      </c>
      <c r="B1" s="2" t="s">
        <v>1</v>
      </c>
    </row>
    <row r="2" spans="1:2">
      <c r="B2" s="2" t="s">
        <v>2</v>
      </c>
    </row>
    <row r="3" spans="1:2">
      <c r="A3" s="3" t="s">
        <v>3</v>
      </c>
      <c r="B3" s="3" t="s">
        <v>4</v>
      </c>
    </row>
    <row r="4" spans="1:2">
      <c r="A4" s="3" t="s">
        <v>5</v>
      </c>
      <c r="B4" s="3" t="s">
        <v>6</v>
      </c>
    </row>
    <row r="5" spans="1:2">
      <c r="A5" s="3" t="s">
        <v>7</v>
      </c>
      <c r="B5" s="3" t="s">
        <v>6</v>
      </c>
    </row>
    <row r="6" spans="1:2">
      <c r="A6" s="3" t="s">
        <v>8</v>
      </c>
      <c r="B6" s="3" t="s">
        <v>9</v>
      </c>
    </row>
    <row r="7" spans="1:2">
      <c r="A7" s="3" t="s">
        <v>10</v>
      </c>
      <c r="B7" s="3" t="s">
        <v>6</v>
      </c>
    </row>
    <row r="8" spans="1:2">
      <c r="A8" s="3" t="s">
        <v>11</v>
      </c>
      <c r="B8" s="3" t="s">
        <v>6</v>
      </c>
    </row>
    <row r="9" spans="1:2">
      <c r="A9" s="3" t="s">
        <v>12</v>
      </c>
      <c r="B9" s="3" t="s">
        <v>13</v>
      </c>
    </row>
    <row r="10" spans="1:2">
      <c r="A10" s="3" t="s">
        <v>14</v>
      </c>
      <c r="B10" s="3" t="s">
        <v>15</v>
      </c>
    </row>
    <row r="11" spans="1:2">
      <c r="A11" s="3" t="s">
        <v>16</v>
      </c>
      <c r="B11" s="3" t="s">
        <v>17</v>
      </c>
    </row>
    <row r="12" spans="1:2">
      <c r="A12" s="3" t="s">
        <v>18</v>
      </c>
      <c r="B12" s="3" t="s">
        <v>19</v>
      </c>
    </row>
    <row r="13" spans="1:2">
      <c r="A13" s="3" t="s">
        <v>20</v>
      </c>
      <c r="B13" s="3" t="s">
        <v>21</v>
      </c>
    </row>
    <row r="14" spans="1:2">
      <c r="A14" s="3" t="s">
        <v>22</v>
      </c>
      <c r="B14" s="3" t="s">
        <v>23</v>
      </c>
    </row>
    <row r="15" spans="1:2">
      <c r="A15" s="3" t="s">
        <v>24</v>
      </c>
      <c r="B15" s="3" t="s">
        <v>25</v>
      </c>
    </row>
    <row r="16" spans="1:2">
      <c r="A16" s="3" t="s">
        <v>26</v>
      </c>
      <c r="B16" s="3" t="s">
        <v>27</v>
      </c>
    </row>
    <row r="17" spans="1:2">
      <c r="A17" s="3" t="s">
        <v>28</v>
      </c>
      <c r="B17" s="3" t="s">
        <v>19</v>
      </c>
    </row>
    <row r="18" spans="1:2">
      <c r="A18" s="3" t="s">
        <v>29</v>
      </c>
      <c r="B18" s="3" t="s">
        <v>30</v>
      </c>
    </row>
    <row r="19" spans="1:2">
      <c r="A19" s="3" t="s">
        <v>31</v>
      </c>
      <c r="B19" s="3" t="s">
        <v>32</v>
      </c>
    </row>
    <row r="20" spans="1:2">
      <c r="A20" s="3" t="s">
        <v>33</v>
      </c>
      <c r="B20" s="3" t="s">
        <v>34</v>
      </c>
    </row>
    <row r="21" spans="1:2">
      <c r="A21" s="3" t="s">
        <v>35</v>
      </c>
      <c r="B21" s="3" t="s">
        <v>36</v>
      </c>
    </row>
    <row r="22" spans="1:2">
      <c r="A22" s="3" t="s">
        <v>37</v>
      </c>
      <c r="B22" s="4" t="n">
        <v>38043516</v>
      </c>
    </row>
    <row r="23" spans="1:2">
      <c r="A23" s="3" t="s">
        <v>38</v>
      </c>
      <c r="B23" s="3" t="s">
        <v>39</v>
      </c>
    </row>
    <row r="24" spans="1:2">
      <c r="A24" s="3" t="s">
        <v>40</v>
      </c>
      <c r="B24" s="3" t="s">
        <v>41</v>
      </c>
    </row>
    <row r="25" spans="1:2">
      <c r="A25" s="3" t="s">
        <v>42</v>
      </c>
      <c r="B25" s="3" t="s">
        <v>39</v>
      </c>
    </row>
    <row r="26" spans="1:2">
      <c r="A26" s="3" t="s">
        <v>43</v>
      </c>
      <c r="B26" s="3" t="s">
        <v>39</v>
      </c>
    </row>
    <row r="27" spans="1:2">
      <c r="A27" s="3" t="s">
        <v>44</v>
      </c>
      <c r="B27" s="3" t="s">
        <v>45</v>
      </c>
    </row>
    <row r="28" spans="1:2">
      <c r="A28" s="3" t="s">
        <v>46</v>
      </c>
      <c r="B28" s="3" t="s">
        <v>6</v>
      </c>
    </row>
    <row r="29" spans="1:2">
      <c r="A29" s="3" t="s">
        <v>47</v>
      </c>
      <c r="B29" s="3" t="s">
        <v>48</v>
      </c>
    </row>
    <row r="30" spans="1:2">
      <c r="A30" s="3" t="s">
        <v>49</v>
      </c>
      <c r="B30" s="3" t="s">
        <v>6</v>
      </c>
    </row>
    <row r="31" spans="1:2">
      <c r="A31" s="3" t="s">
        <v>50</v>
      </c>
      <c r="B31" s="3" t="s">
        <v>51</v>
      </c>
    </row>
    <row r="32" spans="1:2">
      <c r="A32" s="3" t="s">
        <v>52</v>
      </c>
      <c r="B32" s="3" t="s">
        <v>53</v>
      </c>
    </row>
    <row r="33" spans="1:2">
      <c r="A33" s="3" t="s">
        <v>54</v>
      </c>
      <c r="B33" s="3" t="s">
        <v>55</v>
      </c>
    </row>
    <row r="34" spans="1:2">
      <c r="A34" s="3" t="s">
        <v>56</v>
      </c>
      <c r="B34" s="3" t="s">
        <v>57</v>
      </c>
    </row>
    <row r="35" spans="1:2">
      <c r="A35" s="3" t="s">
        <v>58</v>
      </c>
    </row>
    <row r="36" spans="1:2">
      <c r="A36" s="3" t="s">
        <v>59</v>
      </c>
      <c r="B36" s="3" t="s">
        <v>60</v>
      </c>
    </row>
    <row r="37" spans="1:2">
      <c r="A37" s="3" t="s">
        <v>16</v>
      </c>
      <c r="B37" s="3" t="s">
        <v>61</v>
      </c>
    </row>
    <row r="38" spans="1:2">
      <c r="A38" s="3" t="s">
        <v>20</v>
      </c>
      <c r="B38" s="3" t="s">
        <v>21</v>
      </c>
    </row>
    <row r="39" spans="1:2">
      <c r="A39" s="3" t="s">
        <v>22</v>
      </c>
      <c r="B39" s="3" t="s">
        <v>23</v>
      </c>
    </row>
    <row r="40" spans="1:2">
      <c r="A40" s="3" t="s">
        <v>24</v>
      </c>
      <c r="B40" s="3" t="s">
        <v>25</v>
      </c>
    </row>
    <row r="41" spans="1:2">
      <c r="A41" s="3" t="s">
        <v>26</v>
      </c>
      <c r="B41" s="3" t="s">
        <v>27</v>
      </c>
    </row>
    <row r="42" spans="1:2">
      <c r="A42" s="3" t="s">
        <v>28</v>
      </c>
      <c r="B42" s="3" t="s">
        <v>19</v>
      </c>
    </row>
    <row r="43" spans="1:2">
      <c r="A43" s="3" t="s">
        <v>29</v>
      </c>
      <c r="B43" s="3" t="s">
        <v>30</v>
      </c>
    </row>
    <row r="44" spans="1:2">
      <c r="A44" s="3" t="s">
        <v>62</v>
      </c>
      <c r="B44" s="3" t="s">
        <v>63</v>
      </c>
    </row>
    <row r="45" spans="1:2">
      <c r="A45" s="3" t="s">
        <v>64</v>
      </c>
      <c r="B45" s="3"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67</v>
      </c>
    </row>
    <row r="3" spans="1:2">
      <c r="A3" s="5" t="s">
        <v>216</v>
      </c>
    </row>
    <row r="4" spans="1:2">
      <c r="A4" s="3" t="s">
        <v>215</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67</v>
      </c>
    </row>
    <row r="3" spans="1:2">
      <c r="A3" s="5" t="s">
        <v>219</v>
      </c>
    </row>
    <row r="4" spans="1:2">
      <c r="A4" s="3" t="s">
        <v>218</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67</v>
      </c>
    </row>
    <row r="3" spans="1:2">
      <c r="A3" s="5"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67</v>
      </c>
    </row>
    <row r="3" spans="1:2">
      <c r="A3" s="5"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67</v>
      </c>
    </row>
    <row r="3" spans="1:2">
      <c r="A3" s="5"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67</v>
      </c>
    </row>
    <row r="3" spans="1:2">
      <c r="A3" s="5" t="s">
        <v>231</v>
      </c>
    </row>
    <row r="4" spans="1:2">
      <c r="A4" s="3" t="s">
        <v>230</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67</v>
      </c>
    </row>
    <row r="3" spans="1:2">
      <c r="A3" s="5" t="s">
        <v>234</v>
      </c>
    </row>
    <row r="4" spans="1:2">
      <c r="A4" s="3" t="s">
        <v>233</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67</v>
      </c>
    </row>
    <row r="3" spans="1:2">
      <c r="A3" s="5" t="s">
        <v>237</v>
      </c>
    </row>
    <row r="4" spans="1:2">
      <c r="A4" s="3" t="s">
        <v>236</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67</v>
      </c>
    </row>
    <row r="3" spans="1:2">
      <c r="A3" s="5" t="s">
        <v>240</v>
      </c>
    </row>
    <row r="4" spans="1:2">
      <c r="A4" s="3" t="s">
        <v>241</v>
      </c>
      <c r="B4" s="3"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67</v>
      </c>
    </row>
    <row r="3" spans="1:2">
      <c r="A3" s="5" t="s">
        <v>244</v>
      </c>
    </row>
    <row r="4" spans="1:2">
      <c r="A4" s="3" t="s">
        <v>243</v>
      </c>
      <c r="B4" s="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67</v>
      </c>
      <c r="C1" s="2" t="s">
        <v>68</v>
      </c>
    </row>
    <row r="2" spans="1:3">
      <c r="A2" s="5" t="s">
        <v>69</v>
      </c>
    </row>
    <row r="3" spans="1:3">
      <c r="A3" s="3" t="s">
        <v>70</v>
      </c>
      <c r="B3" s="6" t="n">
        <v>792363</v>
      </c>
      <c r="C3" s="6" t="n">
        <v>260636</v>
      </c>
    </row>
    <row r="4" spans="1:3">
      <c r="A4" s="3" t="s">
        <v>71</v>
      </c>
      <c r="B4" s="4" t="n">
        <v>140067</v>
      </c>
      <c r="C4" s="4" t="n">
        <v>106399</v>
      </c>
    </row>
    <row r="5" spans="1:3">
      <c r="A5" s="3" t="s">
        <v>72</v>
      </c>
      <c r="B5" s="4" t="n">
        <v>132412</v>
      </c>
      <c r="C5" s="4" t="n">
        <v>59948</v>
      </c>
    </row>
    <row r="6" spans="1:3">
      <c r="A6" s="3" t="s">
        <v>73</v>
      </c>
      <c r="B6" s="4" t="n">
        <v>72953</v>
      </c>
      <c r="C6" s="4" t="n">
        <v>48431</v>
      </c>
    </row>
    <row r="7" spans="1:3">
      <c r="A7" s="3" t="s">
        <v>74</v>
      </c>
      <c r="B7" s="4" t="n">
        <v>8406</v>
      </c>
      <c r="C7" s="4" t="n">
        <v>6349</v>
      </c>
    </row>
    <row r="8" spans="1:3">
      <c r="A8" s="3" t="s">
        <v>75</v>
      </c>
      <c r="B8" s="4" t="n">
        <v>1146201</v>
      </c>
      <c r="C8" s="4" t="n">
        <v>481763</v>
      </c>
    </row>
    <row r="9" spans="1:3">
      <c r="A9" s="5" t="s">
        <v>76</v>
      </c>
    </row>
    <row r="10" spans="1:3">
      <c r="A10" s="3" t="s">
        <v>72</v>
      </c>
      <c r="B10" s="4" t="n">
        <v>54408</v>
      </c>
      <c r="C10" s="4" t="n">
        <v>24261</v>
      </c>
    </row>
    <row r="11" spans="1:3">
      <c r="A11" s="3" t="s">
        <v>77</v>
      </c>
      <c r="B11" s="4" t="n">
        <v>16472</v>
      </c>
      <c r="C11" s="4" t="n">
        <v>15120</v>
      </c>
    </row>
    <row r="12" spans="1:3">
      <c r="A12" s="3" t="s">
        <v>78</v>
      </c>
      <c r="B12" s="4" t="n">
        <v>9143</v>
      </c>
      <c r="C12" s="4" t="n">
        <v>14732</v>
      </c>
    </row>
    <row r="13" spans="1:3">
      <c r="A13" s="3" t="s">
        <v>79</v>
      </c>
      <c r="B13" s="4" t="n">
        <v>82400</v>
      </c>
      <c r="C13" s="4" t="n">
        <v>82400</v>
      </c>
    </row>
    <row r="14" spans="1:3">
      <c r="A14" s="3" t="s">
        <v>80</v>
      </c>
      <c r="B14" s="4" t="n">
        <v>72091</v>
      </c>
      <c r="C14" s="4" t="n">
        <v>31863</v>
      </c>
    </row>
    <row r="15" spans="1:3">
      <c r="A15" s="3" t="s">
        <v>81</v>
      </c>
      <c r="B15" s="4" t="n">
        <v>24451</v>
      </c>
      <c r="C15" s="4" t="n">
        <v>23481</v>
      </c>
    </row>
    <row r="16" spans="1:3">
      <c r="A16" s="3" t="s">
        <v>82</v>
      </c>
      <c r="B16" s="4" t="n">
        <v>258965</v>
      </c>
      <c r="C16" s="4" t="n">
        <v>191857</v>
      </c>
    </row>
    <row r="17" spans="1:3">
      <c r="A17" s="3" t="s">
        <v>83</v>
      </c>
      <c r="B17" s="4" t="n">
        <v>1405166</v>
      </c>
      <c r="C17" s="4" t="n">
        <v>673620</v>
      </c>
    </row>
    <row r="18" spans="1:3">
      <c r="A18" s="5" t="s">
        <v>84</v>
      </c>
    </row>
    <row r="19" spans="1:3">
      <c r="A19" s="3" t="s">
        <v>85</v>
      </c>
      <c r="B19" s="4" t="n">
        <v>5675</v>
      </c>
      <c r="C19" s="4" t="n">
        <v>4924</v>
      </c>
    </row>
    <row r="20" spans="1:3">
      <c r="A20" s="3" t="s">
        <v>86</v>
      </c>
      <c r="B20" s="4" t="n">
        <v>41345</v>
      </c>
      <c r="C20" s="4" t="n">
        <v>32853</v>
      </c>
    </row>
    <row r="21" spans="1:3">
      <c r="A21" s="3" t="s">
        <v>87</v>
      </c>
      <c r="B21" s="4" t="n">
        <v>27132</v>
      </c>
      <c r="C21" s="4" t="n">
        <v>13271</v>
      </c>
    </row>
    <row r="22" spans="1:3">
      <c r="A22" s="3" t="s">
        <v>88</v>
      </c>
      <c r="B22" s="4" t="n">
        <v>118519</v>
      </c>
      <c r="C22" s="4" t="n">
        <v>92375</v>
      </c>
    </row>
    <row r="23" spans="1:3">
      <c r="A23" s="3" t="s">
        <v>89</v>
      </c>
      <c r="B23" s="4" t="n">
        <v>192671</v>
      </c>
      <c r="C23" s="4" t="n">
        <v>143423</v>
      </c>
    </row>
    <row r="24" spans="1:3">
      <c r="A24" s="5" t="s">
        <v>90</v>
      </c>
    </row>
    <row r="25" spans="1:3">
      <c r="A25" s="3" t="s">
        <v>91</v>
      </c>
      <c r="B25" s="4" t="n">
        <v>485119</v>
      </c>
      <c r="C25" s="3" t="s">
        <v>92</v>
      </c>
    </row>
    <row r="26" spans="1:3">
      <c r="A26" s="3" t="s">
        <v>88</v>
      </c>
      <c r="B26" s="4" t="n">
        <v>71836</v>
      </c>
      <c r="C26" s="4" t="n">
        <v>57159</v>
      </c>
    </row>
    <row r="27" spans="1:3">
      <c r="A27" s="3" t="s">
        <v>93</v>
      </c>
      <c r="B27" s="4" t="n">
        <v>31408</v>
      </c>
      <c r="C27" s="4" t="n">
        <v>6268</v>
      </c>
    </row>
    <row r="28" spans="1:3">
      <c r="A28" s="3" t="s">
        <v>94</v>
      </c>
      <c r="B28" s="4" t="n">
        <v>588363</v>
      </c>
      <c r="C28" s="4" t="n">
        <v>63427</v>
      </c>
    </row>
    <row r="29" spans="1:3">
      <c r="A29" s="3" t="s">
        <v>95</v>
      </c>
      <c r="B29" s="4" t="n">
        <v>781034</v>
      </c>
      <c r="C29" s="4" t="n">
        <v>206850</v>
      </c>
    </row>
    <row r="30" spans="1:3">
      <c r="A30" s="5" t="s">
        <v>96</v>
      </c>
    </row>
    <row r="31" spans="1:3">
      <c r="A31" s="3" t="s">
        <v>97</v>
      </c>
      <c r="B31" s="4" t="n">
        <v>99</v>
      </c>
      <c r="C31" s="4" t="n">
        <v>95</v>
      </c>
    </row>
    <row r="32" spans="1:3">
      <c r="A32" s="3" t="s">
        <v>98</v>
      </c>
      <c r="B32" s="4" t="n">
        <v>396437</v>
      </c>
      <c r="C32" s="4" t="n">
        <v>303900</v>
      </c>
    </row>
    <row r="33" spans="1:3">
      <c r="A33" s="3" t="s">
        <v>99</v>
      </c>
      <c r="B33" s="4" t="n">
        <v>818</v>
      </c>
      <c r="C33" s="4" t="n">
        <v>-939</v>
      </c>
    </row>
    <row r="34" spans="1:3">
      <c r="A34" s="3" t="s">
        <v>100</v>
      </c>
      <c r="B34" s="4" t="n">
        <v>226778</v>
      </c>
      <c r="C34" s="4" t="n">
        <v>163714</v>
      </c>
    </row>
    <row r="35" spans="1:3">
      <c r="A35" s="3" t="s">
        <v>101</v>
      </c>
      <c r="B35" s="4" t="n">
        <v>624132</v>
      </c>
      <c r="C35" s="4" t="n">
        <v>466770</v>
      </c>
    </row>
    <row r="36" spans="1:3">
      <c r="A36" s="3" t="s">
        <v>102</v>
      </c>
      <c r="B36" s="6" t="n">
        <v>1405166</v>
      </c>
      <c r="C36" s="6" t="n">
        <v>67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67</v>
      </c>
    </row>
    <row r="3" spans="1:2">
      <c r="A3" s="5" t="s">
        <v>247</v>
      </c>
    </row>
    <row r="4" spans="1:2">
      <c r="A4" s="3" t="s">
        <v>246</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67</v>
      </c>
    </row>
    <row r="3" spans="1:2">
      <c r="A3" s="5" t="s">
        <v>250</v>
      </c>
    </row>
    <row r="4" spans="1:2">
      <c r="A4" s="3" t="s">
        <v>249</v>
      </c>
      <c r="B4"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67</v>
      </c>
    </row>
    <row r="3" spans="1:2">
      <c r="A3" s="5" t="s">
        <v>253</v>
      </c>
    </row>
    <row r="4" spans="1:2">
      <c r="A4" s="3" t="s">
        <v>252</v>
      </c>
      <c r="B4"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67</v>
      </c>
    </row>
    <row r="3" spans="1:2">
      <c r="A3" s="5" t="s">
        <v>256</v>
      </c>
    </row>
    <row r="4" spans="1:2">
      <c r="A4" s="3" t="s">
        <v>255</v>
      </c>
      <c r="B4"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67</v>
      </c>
    </row>
    <row r="3" spans="1:2">
      <c r="A3" s="5" t="s">
        <v>259</v>
      </c>
    </row>
    <row r="4" spans="1:2">
      <c r="A4" s="3" t="s">
        <v>258</v>
      </c>
      <c r="B4"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67</v>
      </c>
    </row>
    <row r="3" spans="1:2">
      <c r="A3" s="5" t="s">
        <v>216</v>
      </c>
    </row>
    <row r="4" spans="1:2">
      <c r="A4" s="3" t="s">
        <v>262</v>
      </c>
      <c r="B4" s="3" t="s">
        <v>263</v>
      </c>
    </row>
    <row r="5" spans="1:2">
      <c r="A5" s="3" t="s">
        <v>264</v>
      </c>
      <c r="B5" s="3" t="s">
        <v>265</v>
      </c>
    </row>
    <row r="6" spans="1:2">
      <c r="A6" s="3" t="s">
        <v>266</v>
      </c>
      <c r="B6" s="3" t="s">
        <v>267</v>
      </c>
    </row>
    <row r="7" spans="1:2">
      <c r="A7" s="3" t="s">
        <v>70</v>
      </c>
      <c r="B7" s="3" t="s">
        <v>268</v>
      </c>
    </row>
    <row r="8" spans="1:2">
      <c r="A8" s="3" t="s">
        <v>71</v>
      </c>
      <c r="B8" s="3" t="s">
        <v>269</v>
      </c>
    </row>
    <row r="9" spans="1:2">
      <c r="A9" s="3" t="s">
        <v>270</v>
      </c>
      <c r="B9" s="3" t="s">
        <v>271</v>
      </c>
    </row>
    <row r="10" spans="1:2">
      <c r="A10" s="3" t="s">
        <v>206</v>
      </c>
      <c r="B10" s="3" t="s">
        <v>272</v>
      </c>
    </row>
    <row r="11" spans="1:2">
      <c r="A11" s="3" t="s">
        <v>273</v>
      </c>
      <c r="B11" s="3" t="s">
        <v>274</v>
      </c>
    </row>
    <row r="12" spans="1:2">
      <c r="A12" s="3" t="s">
        <v>275</v>
      </c>
      <c r="B12" s="3" t="s">
        <v>276</v>
      </c>
    </row>
    <row r="13" spans="1:2">
      <c r="A13" s="3" t="s">
        <v>277</v>
      </c>
      <c r="B13" s="3" t="s">
        <v>278</v>
      </c>
    </row>
    <row r="14" spans="1:2">
      <c r="A14" s="3" t="s">
        <v>279</v>
      </c>
      <c r="B14" s="3" t="s">
        <v>280</v>
      </c>
    </row>
    <row r="15" spans="1:2">
      <c r="A15" s="3" t="s">
        <v>281</v>
      </c>
      <c r="B15" s="3" t="s">
        <v>282</v>
      </c>
    </row>
    <row r="16" spans="1:2">
      <c r="A16" s="3" t="s">
        <v>283</v>
      </c>
      <c r="B16" s="3" t="s">
        <v>284</v>
      </c>
    </row>
    <row r="17" spans="1:2">
      <c r="A17" s="3" t="s">
        <v>285</v>
      </c>
      <c r="B17" s="3" t="s">
        <v>286</v>
      </c>
    </row>
    <row r="18" spans="1:2">
      <c r="A18" s="3" t="s">
        <v>287</v>
      </c>
      <c r="B18" s="3" t="s">
        <v>288</v>
      </c>
    </row>
    <row r="19" spans="1:2">
      <c r="A19" s="3" t="s">
        <v>289</v>
      </c>
      <c r="B19" s="3" t="s">
        <v>290</v>
      </c>
    </row>
    <row r="20" spans="1:2">
      <c r="A20" s="3" t="s">
        <v>291</v>
      </c>
      <c r="B20" s="3" t="s">
        <v>292</v>
      </c>
    </row>
    <row r="21" spans="1:2">
      <c r="A21" s="3" t="s">
        <v>293</v>
      </c>
      <c r="B21" s="3" t="s">
        <v>294</v>
      </c>
    </row>
    <row r="22" spans="1:2">
      <c r="A22" s="3" t="s">
        <v>295</v>
      </c>
      <c r="B22" s="3" t="s">
        <v>296</v>
      </c>
    </row>
    <row r="23" spans="1:2">
      <c r="A23" s="3" t="s">
        <v>297</v>
      </c>
      <c r="B23" s="3" t="s">
        <v>298</v>
      </c>
    </row>
    <row r="24" spans="1:2">
      <c r="A24" s="3" t="s">
        <v>156</v>
      </c>
      <c r="B24" s="3" t="s">
        <v>299</v>
      </c>
    </row>
    <row r="25" spans="1:2">
      <c r="A25" s="3" t="s">
        <v>300</v>
      </c>
      <c r="B25" s="3" t="s">
        <v>301</v>
      </c>
    </row>
    <row r="26" spans="1:2">
      <c r="A26" s="3" t="s">
        <v>302</v>
      </c>
      <c r="B26" s="3" t="s">
        <v>303</v>
      </c>
    </row>
    <row r="27" spans="1:2">
      <c r="A27" s="3" t="s">
        <v>304</v>
      </c>
      <c r="B27" s="3" t="s">
        <v>305</v>
      </c>
    </row>
    <row r="28" spans="1:2">
      <c r="A28" s="3" t="s">
        <v>306</v>
      </c>
      <c r="B28" s="3" t="s">
        <v>307</v>
      </c>
    </row>
    <row r="29" spans="1:2">
      <c r="A29" s="3" t="s">
        <v>308</v>
      </c>
      <c r="B29" s="3" t="s">
        <v>309</v>
      </c>
    </row>
    <row r="30" spans="1:2">
      <c r="A30" s="3" t="s">
        <v>310</v>
      </c>
      <c r="B30" s="3" t="s">
        <v>311</v>
      </c>
    </row>
    <row r="31" spans="1:2">
      <c r="A31" s="3" t="s">
        <v>312</v>
      </c>
      <c r="B31" s="3" t="s">
        <v>313</v>
      </c>
    </row>
    <row r="32" spans="1:2">
      <c r="A32" s="3" t="s">
        <v>314</v>
      </c>
      <c r="B32" s="3"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67</v>
      </c>
    </row>
    <row r="3" spans="1:2">
      <c r="A3" s="3" t="s">
        <v>317</v>
      </c>
      <c r="B3" s="3" t="s">
        <v>318</v>
      </c>
    </row>
    <row r="4" spans="1:2">
      <c r="A4" s="3" t="s">
        <v>319</v>
      </c>
      <c r="B4" s="3"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67</v>
      </c>
    </row>
    <row r="3" spans="1:2">
      <c r="A3" s="5" t="s">
        <v>219</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67</v>
      </c>
    </row>
    <row r="3" spans="1:2">
      <c r="A3" s="5" t="s">
        <v>222</v>
      </c>
    </row>
    <row r="4" spans="1:2">
      <c r="A4" s="3" t="s">
        <v>327</v>
      </c>
      <c r="B4" s="3"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67</v>
      </c>
    </row>
    <row r="3" spans="1:2">
      <c r="A3" s="5" t="s">
        <v>225</v>
      </c>
    </row>
    <row r="4" spans="1:2">
      <c r="A4" s="3" t="s">
        <v>330</v>
      </c>
      <c r="B4" s="3"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103</v>
      </c>
      <c r="B1" s="2" t="s">
        <v>104</v>
      </c>
      <c r="C1" s="2" t="s">
        <v>105</v>
      </c>
    </row>
    <row r="2" spans="1:3">
      <c r="A2" s="5" t="s">
        <v>106</v>
      </c>
    </row>
    <row r="3" spans="1:3">
      <c r="A3" s="3" t="s">
        <v>107</v>
      </c>
      <c r="B3" s="4" t="n">
        <v>250000000</v>
      </c>
      <c r="C3" s="4" t="n">
        <v>250000000</v>
      </c>
    </row>
    <row r="4" spans="1:3">
      <c r="A4" s="3" t="s">
        <v>108</v>
      </c>
      <c r="B4" s="4" t="n">
        <v>38043516</v>
      </c>
      <c r="C4" s="4" t="n">
        <v>36838523</v>
      </c>
    </row>
    <row r="5" spans="1:3">
      <c r="A5" s="3" t="s">
        <v>109</v>
      </c>
      <c r="B5" s="4" t="n">
        <v>38043516</v>
      </c>
      <c r="C5" s="4" t="n">
        <v>36838523</v>
      </c>
    </row>
    <row r="6" spans="1:3">
      <c r="A6" s="3" t="s">
        <v>110</v>
      </c>
      <c r="B6" s="6" t="n">
        <v>67</v>
      </c>
      <c r="C6" s="6" t="n">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67</v>
      </c>
    </row>
    <row r="3" spans="1:2">
      <c r="A3" s="5" t="s">
        <v>228</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67</v>
      </c>
    </row>
    <row r="3" spans="1:2">
      <c r="A3" s="5" t="s">
        <v>231</v>
      </c>
    </row>
    <row r="4" spans="1:2">
      <c r="A4" s="3" t="s">
        <v>340</v>
      </c>
      <c r="B4" s="3"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67</v>
      </c>
    </row>
    <row r="3" spans="1:2">
      <c r="A3" s="5" t="s">
        <v>237</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67</v>
      </c>
    </row>
    <row r="3" spans="1:2">
      <c r="A3" s="5" t="s">
        <v>240</v>
      </c>
    </row>
    <row r="4" spans="1:2">
      <c r="A4" s="3" t="s">
        <v>350</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67</v>
      </c>
    </row>
    <row r="3" spans="1:2">
      <c r="A3" s="5" t="s">
        <v>244</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67</v>
      </c>
    </row>
    <row r="3" spans="1:2">
      <c r="A3" s="5" t="s">
        <v>247</v>
      </c>
    </row>
    <row r="4" spans="1:2">
      <c r="A4" s="3" t="s">
        <v>358</v>
      </c>
      <c r="B4" s="3" t="s">
        <v>359</v>
      </c>
    </row>
    <row r="5" spans="1:2">
      <c r="A5" s="3" t="s">
        <v>360</v>
      </c>
      <c r="B5" s="3" t="s">
        <v>361</v>
      </c>
    </row>
    <row r="6" spans="1:2">
      <c r="A6" s="3" t="s">
        <v>362</v>
      </c>
      <c r="B6" s="3" t="s">
        <v>363</v>
      </c>
    </row>
    <row r="7" spans="1:2">
      <c r="A7" s="3" t="s">
        <v>364</v>
      </c>
      <c r="B7" s="3" t="s">
        <v>365</v>
      </c>
    </row>
    <row r="8" spans="1:2">
      <c r="A8" s="3" t="s">
        <v>366</v>
      </c>
      <c r="B8" s="3" t="s">
        <v>367</v>
      </c>
    </row>
    <row r="9" spans="1:2">
      <c r="A9" s="3" t="s">
        <v>368</v>
      </c>
      <c r="B9" s="3" t="s">
        <v>369</v>
      </c>
    </row>
    <row r="10" spans="1:2">
      <c r="A10" s="3" t="s">
        <v>370</v>
      </c>
      <c r="B10" s="3"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67</v>
      </c>
    </row>
    <row r="3" spans="1:2">
      <c r="A3" s="5" t="s">
        <v>250</v>
      </c>
    </row>
    <row r="4" spans="1:2">
      <c r="A4" s="3" t="s">
        <v>373</v>
      </c>
      <c r="B4" s="3" t="s">
        <v>374</v>
      </c>
    </row>
    <row r="5" spans="1:2">
      <c r="A5" s="3" t="s">
        <v>375</v>
      </c>
      <c r="B5" s="3" t="s">
        <v>376</v>
      </c>
    </row>
    <row r="6" spans="1:2">
      <c r="A6" s="3" t="s">
        <v>377</v>
      </c>
      <c r="B6" s="3" t="s">
        <v>378</v>
      </c>
    </row>
    <row r="7" spans="1:2">
      <c r="A7" s="3" t="s">
        <v>379</v>
      </c>
      <c r="B7" s="3" t="s">
        <v>380</v>
      </c>
    </row>
    <row r="8" spans="1:2">
      <c r="A8" s="3" t="s">
        <v>381</v>
      </c>
      <c r="B8" s="3"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67</v>
      </c>
    </row>
    <row r="3" spans="1:2">
      <c r="A3" s="5" t="s">
        <v>253</v>
      </c>
    </row>
    <row r="4" spans="1:2">
      <c r="A4" s="3" t="s">
        <v>384</v>
      </c>
      <c r="B4" s="3"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67</v>
      </c>
    </row>
    <row r="3" spans="1:2">
      <c r="A3" s="5" t="s">
        <v>256</v>
      </c>
    </row>
    <row r="4" spans="1:2">
      <c r="A4" s="3" t="s">
        <v>387</v>
      </c>
      <c r="B4" s="3"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67</v>
      </c>
    </row>
    <row r="3" spans="1:2">
      <c r="A3" s="5" t="s">
        <v>259</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67</v>
      </c>
      <c r="C2" s="2" t="s">
        <v>68</v>
      </c>
      <c r="D2" s="2" t="s">
        <v>112</v>
      </c>
    </row>
    <row r="3" spans="1:4">
      <c r="A3" s="5" t="s">
        <v>113</v>
      </c>
    </row>
    <row r="4" spans="1:4">
      <c r="A4" s="3" t="s">
        <v>114</v>
      </c>
      <c r="B4" s="6" t="n">
        <v>237879</v>
      </c>
      <c r="C4" s="6" t="n">
        <v>192514</v>
      </c>
      <c r="D4" s="6" t="n">
        <v>147640</v>
      </c>
    </row>
    <row r="5" spans="1:4">
      <c r="A5" s="3" t="s">
        <v>115</v>
      </c>
      <c r="B5" s="4" t="n">
        <v>196016</v>
      </c>
      <c r="C5" s="4" t="n">
        <v>150685</v>
      </c>
      <c r="D5" s="4" t="n">
        <v>114061</v>
      </c>
    </row>
    <row r="6" spans="1:4">
      <c r="A6" s="3" t="s">
        <v>116</v>
      </c>
      <c r="B6" s="4" t="n">
        <v>433895</v>
      </c>
      <c r="C6" s="4" t="n">
        <v>343199</v>
      </c>
      <c r="D6" s="4" t="n">
        <v>261701</v>
      </c>
    </row>
    <row r="7" spans="1:4">
      <c r="A7" s="5" t="s">
        <v>117</v>
      </c>
    </row>
    <row r="8" spans="1:4">
      <c r="A8" s="3" t="s">
        <v>114</v>
      </c>
      <c r="B8" s="4" t="n">
        <v>10569</v>
      </c>
      <c r="C8" s="4" t="n">
        <v>10526</v>
      </c>
      <c r="D8" s="4" t="n">
        <v>7911</v>
      </c>
    </row>
    <row r="9" spans="1:4">
      <c r="A9" s="3" t="s">
        <v>115</v>
      </c>
      <c r="B9" s="4" t="n">
        <v>52046</v>
      </c>
      <c r="C9" s="4" t="n">
        <v>37935</v>
      </c>
      <c r="D9" s="4" t="n">
        <v>33937</v>
      </c>
    </row>
    <row r="10" spans="1:4">
      <c r="A10" s="3" t="s">
        <v>118</v>
      </c>
      <c r="B10" s="4" t="n">
        <v>62615</v>
      </c>
      <c r="C10" s="4" t="n">
        <v>48461</v>
      </c>
      <c r="D10" s="4" t="n">
        <v>41848</v>
      </c>
    </row>
    <row r="11" spans="1:4">
      <c r="A11" s="3" t="s">
        <v>119</v>
      </c>
      <c r="B11" s="4" t="n">
        <v>371280</v>
      </c>
      <c r="C11" s="4" t="n">
        <v>294738</v>
      </c>
      <c r="D11" s="4" t="n">
        <v>219853</v>
      </c>
    </row>
    <row r="12" spans="1:4">
      <c r="A12" s="5" t="s">
        <v>120</v>
      </c>
    </row>
    <row r="13" spans="1:4">
      <c r="A13" s="3" t="s">
        <v>121</v>
      </c>
      <c r="B13" s="4" t="n">
        <v>72520</v>
      </c>
      <c r="C13" s="4" t="n">
        <v>57112</v>
      </c>
      <c r="D13" s="4" t="n">
        <v>42389</v>
      </c>
    </row>
    <row r="14" spans="1:4">
      <c r="A14" s="3" t="s">
        <v>122</v>
      </c>
      <c r="B14" s="4" t="n">
        <v>184168</v>
      </c>
      <c r="C14" s="4" t="n">
        <v>148290</v>
      </c>
      <c r="D14" s="4" t="n">
        <v>126739</v>
      </c>
    </row>
    <row r="15" spans="1:4">
      <c r="A15" s="3" t="s">
        <v>123</v>
      </c>
      <c r="B15" s="4" t="n">
        <v>52308</v>
      </c>
      <c r="C15" s="4" t="n">
        <v>42044</v>
      </c>
      <c r="D15" s="4" t="n">
        <v>30399</v>
      </c>
    </row>
    <row r="16" spans="1:4">
      <c r="A16" s="3" t="s">
        <v>124</v>
      </c>
      <c r="B16" s="4" t="n">
        <v>308996</v>
      </c>
      <c r="C16" s="4" t="n">
        <v>247446</v>
      </c>
      <c r="D16" s="4" t="n">
        <v>199527</v>
      </c>
    </row>
    <row r="17" spans="1:4">
      <c r="A17" s="3" t="s">
        <v>125</v>
      </c>
      <c r="B17" s="4" t="n">
        <v>62284</v>
      </c>
      <c r="C17" s="4" t="n">
        <v>47292</v>
      </c>
      <c r="D17" s="4" t="n">
        <v>20326</v>
      </c>
    </row>
    <row r="18" spans="1:4">
      <c r="A18" s="3" t="s">
        <v>126</v>
      </c>
      <c r="B18" s="4" t="n">
        <v>7800</v>
      </c>
      <c r="C18" s="4" t="n">
        <v>4551</v>
      </c>
      <c r="D18" s="4" t="n">
        <v>4103</v>
      </c>
    </row>
    <row r="19" spans="1:4">
      <c r="A19" s="3" t="s">
        <v>127</v>
      </c>
      <c r="B19" s="4" t="n">
        <v>70084</v>
      </c>
      <c r="C19" s="4" t="n">
        <v>51843</v>
      </c>
      <c r="D19" s="4" t="n">
        <v>24429</v>
      </c>
    </row>
    <row r="20" spans="1:4">
      <c r="A20" s="3" t="s">
        <v>128</v>
      </c>
      <c r="B20" s="4" t="n">
        <v>-7020</v>
      </c>
      <c r="C20" s="4" t="n">
        <v>-4771</v>
      </c>
      <c r="D20" s="4" t="n">
        <v>-8414</v>
      </c>
    </row>
    <row r="21" spans="1:4">
      <c r="A21" s="3" t="s">
        <v>129</v>
      </c>
      <c r="B21" s="6" t="n">
        <v>63064</v>
      </c>
      <c r="C21" s="6" t="n">
        <v>47072</v>
      </c>
      <c r="D21" s="6" t="n">
        <v>16015</v>
      </c>
    </row>
    <row r="22" spans="1:4">
      <c r="A22" s="3" t="s">
        <v>130</v>
      </c>
      <c r="B22" s="7" t="n">
        <v>1.68</v>
      </c>
      <c r="C22" s="7" t="n">
        <v>1.3</v>
      </c>
      <c r="D22" s="7" t="n">
        <v>0.46</v>
      </c>
    </row>
    <row r="23" spans="1:4">
      <c r="A23" s="3" t="s">
        <v>131</v>
      </c>
      <c r="B23" s="7" t="n">
        <v>1.62</v>
      </c>
      <c r="C23" s="7" t="n">
        <v>1.27</v>
      </c>
      <c r="D23" s="7" t="n">
        <v>0.44</v>
      </c>
    </row>
    <row r="24" spans="1:4">
      <c r="A24" s="5" t="s">
        <v>132</v>
      </c>
    </row>
    <row r="25" spans="1:4">
      <c r="A25" s="3" t="s">
        <v>133</v>
      </c>
      <c r="B25" s="6" t="n">
        <v>777</v>
      </c>
      <c r="C25" s="6" t="n">
        <v>-43</v>
      </c>
      <c r="D25" s="6" t="n">
        <v>-29</v>
      </c>
    </row>
    <row r="26" spans="1:4">
      <c r="A26" s="3" t="s">
        <v>134</v>
      </c>
      <c r="B26" s="4" t="n">
        <v>777</v>
      </c>
      <c r="C26" s="4" t="n">
        <v>-43</v>
      </c>
      <c r="D26" s="4" t="n">
        <v>-29</v>
      </c>
    </row>
    <row r="27" spans="1:4">
      <c r="A27" s="5" t="s">
        <v>135</v>
      </c>
    </row>
    <row r="28" spans="1:4">
      <c r="A28" s="3" t="s">
        <v>136</v>
      </c>
      <c r="B28" s="4" t="n">
        <v>1538</v>
      </c>
      <c r="C28" s="4" t="n">
        <v>-2469</v>
      </c>
      <c r="D28" s="4" t="n">
        <v>1470</v>
      </c>
    </row>
    <row r="29" spans="1:4">
      <c r="A29" s="3" t="s">
        <v>137</v>
      </c>
      <c r="B29" s="4" t="n">
        <v>-558</v>
      </c>
      <c r="C29" s="4" t="n">
        <v>1466</v>
      </c>
      <c r="D29" s="4" t="n">
        <v>-1159</v>
      </c>
    </row>
    <row r="30" spans="1:4">
      <c r="A30" s="3" t="s">
        <v>138</v>
      </c>
      <c r="B30" s="4" t="n">
        <v>980</v>
      </c>
      <c r="C30" s="4" t="n">
        <v>-1003</v>
      </c>
      <c r="D30" s="4" t="n">
        <v>311</v>
      </c>
    </row>
    <row r="31" spans="1:4">
      <c r="A31" s="3" t="s">
        <v>139</v>
      </c>
      <c r="B31" s="4" t="n">
        <v>1757</v>
      </c>
      <c r="C31" s="4" t="n">
        <v>-1046</v>
      </c>
      <c r="D31" s="4" t="n">
        <v>282</v>
      </c>
    </row>
    <row r="32" spans="1:4">
      <c r="A32" s="3" t="s">
        <v>140</v>
      </c>
      <c r="B32" s="6" t="n">
        <v>64821</v>
      </c>
      <c r="C32" s="6" t="n">
        <v>46026</v>
      </c>
      <c r="D32" s="6" t="n">
        <v>16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94</v>
      </c>
      <c r="B1" s="2" t="s">
        <v>395</v>
      </c>
      <c r="C1" s="2" t="s">
        <v>396</v>
      </c>
    </row>
    <row r="2" spans="1:3">
      <c r="B2" s="2" t="s">
        <v>397</v>
      </c>
      <c r="C2" s="2" t="s">
        <v>398</v>
      </c>
    </row>
    <row r="3" spans="1:3">
      <c r="A3" s="3" t="s">
        <v>204</v>
      </c>
    </row>
    <row r="4" spans="1:3">
      <c r="A4" s="5" t="s">
        <v>399</v>
      </c>
    </row>
    <row r="5" spans="1:3">
      <c r="A5" s="3" t="s">
        <v>400</v>
      </c>
      <c r="B5" s="6" t="n">
        <v>41708</v>
      </c>
    </row>
    <row r="6" spans="1:3">
      <c r="A6" s="3" t="s">
        <v>401</v>
      </c>
      <c r="B6" s="6" t="n">
        <v>686</v>
      </c>
    </row>
    <row r="7" spans="1:3">
      <c r="A7" s="3" t="s">
        <v>209</v>
      </c>
    </row>
    <row r="8" spans="1:3">
      <c r="A8" s="5" t="s">
        <v>399</v>
      </c>
    </row>
    <row r="9" spans="1:3">
      <c r="A9" s="3" t="s">
        <v>400</v>
      </c>
      <c r="C9" s="6" t="n">
        <v>18471</v>
      </c>
    </row>
    <row r="10" spans="1:3">
      <c r="A10" s="3" t="s">
        <v>401</v>
      </c>
      <c r="C10" s="6" t="n">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67</v>
      </c>
      <c r="C2" s="2" t="s">
        <v>68</v>
      </c>
      <c r="D2" s="2" t="s">
        <v>112</v>
      </c>
      <c r="E2" s="2" t="s">
        <v>403</v>
      </c>
    </row>
    <row r="3" spans="1:5">
      <c r="A3" s="5" t="s">
        <v>404</v>
      </c>
    </row>
    <row r="4" spans="1:5">
      <c r="A4" s="3" t="s">
        <v>405</v>
      </c>
      <c r="B4" s="3" t="s">
        <v>406</v>
      </c>
      <c r="C4" s="3" t="s">
        <v>407</v>
      </c>
    </row>
    <row r="5" spans="1:5">
      <c r="A5" s="3" t="s">
        <v>408</v>
      </c>
      <c r="B5" s="3" t="s">
        <v>409</v>
      </c>
    </row>
    <row r="6" spans="1:5">
      <c r="A6" s="3" t="s">
        <v>410</v>
      </c>
      <c r="B6" s="6" t="n">
        <v>4035000</v>
      </c>
      <c r="C6" s="6" t="n">
        <v>3326000</v>
      </c>
      <c r="D6" s="6" t="n">
        <v>2707000</v>
      </c>
    </row>
    <row r="7" spans="1:5">
      <c r="A7" s="3" t="s">
        <v>411</v>
      </c>
      <c r="B7" s="3" t="s">
        <v>412</v>
      </c>
    </row>
    <row r="8" spans="1:5">
      <c r="A8" s="3" t="s">
        <v>413</v>
      </c>
      <c r="B8" s="6" t="n">
        <v>19000</v>
      </c>
    </row>
    <row r="9" spans="1:5">
      <c r="A9" s="3" t="s">
        <v>414</v>
      </c>
      <c r="B9" s="4" t="n">
        <v>2697000</v>
      </c>
      <c r="C9" s="4" t="n">
        <v>2171000</v>
      </c>
      <c r="D9" s="4" t="n">
        <v>1677000</v>
      </c>
    </row>
    <row r="10" spans="1:5">
      <c r="A10" s="3" t="s">
        <v>297</v>
      </c>
      <c r="B10" s="4" t="n">
        <v>20055000</v>
      </c>
      <c r="C10" s="4" t="n">
        <v>16171000</v>
      </c>
      <c r="D10" s="4" t="n">
        <v>14106000</v>
      </c>
    </row>
    <row r="11" spans="1:5">
      <c r="A11" s="3" t="s">
        <v>415</v>
      </c>
      <c r="B11" s="6" t="n">
        <v>293000000</v>
      </c>
    </row>
    <row r="12" spans="1:5">
      <c r="A12" s="3" t="s">
        <v>416</v>
      </c>
      <c r="B12" s="3" t="s">
        <v>417</v>
      </c>
    </row>
    <row r="13" spans="1:5">
      <c r="A13" s="3" t="s">
        <v>418</v>
      </c>
      <c r="B13" s="6" t="n">
        <v>87926000</v>
      </c>
    </row>
    <row r="14" spans="1:5">
      <c r="A14" s="3" t="s">
        <v>74</v>
      </c>
      <c r="B14" s="4" t="n">
        <v>8406000</v>
      </c>
      <c r="C14" s="4" t="n">
        <v>6349000</v>
      </c>
    </row>
    <row r="15" spans="1:5">
      <c r="A15" s="3" t="s">
        <v>80</v>
      </c>
      <c r="B15" s="4" t="n">
        <v>72091000</v>
      </c>
      <c r="C15" s="4" t="n">
        <v>31863000</v>
      </c>
    </row>
    <row r="16" spans="1:5">
      <c r="A16" s="3" t="s">
        <v>419</v>
      </c>
      <c r="B16" s="4" t="n">
        <v>4313000</v>
      </c>
      <c r="C16" s="4" t="n">
        <v>3579000</v>
      </c>
    </row>
    <row r="17" spans="1:5">
      <c r="A17" s="3" t="s">
        <v>420</v>
      </c>
      <c r="B17" s="4" t="n">
        <v>6751000</v>
      </c>
      <c r="C17" s="4" t="n">
        <v>5597000</v>
      </c>
    </row>
    <row r="18" spans="1:5">
      <c r="A18" s="3" t="s">
        <v>421</v>
      </c>
      <c r="B18" s="4" t="n">
        <v>33853000</v>
      </c>
      <c r="C18" s="4" t="n">
        <v>27807000</v>
      </c>
    </row>
    <row r="19" spans="1:5">
      <c r="A19" s="3" t="s">
        <v>422</v>
      </c>
      <c r="B19" s="4" t="n">
        <v>12900000</v>
      </c>
    </row>
    <row r="20" spans="1:5">
      <c r="A20" s="3" t="s">
        <v>423</v>
      </c>
      <c r="B20" s="4" t="n">
        <v>2000000</v>
      </c>
    </row>
    <row r="21" spans="1:5">
      <c r="A21" s="3" t="s">
        <v>424</v>
      </c>
      <c r="B21" s="6" t="n">
        <v>5526000</v>
      </c>
    </row>
    <row r="22" spans="1:5">
      <c r="A22" s="3" t="s">
        <v>425</v>
      </c>
    </row>
    <row r="23" spans="1:5">
      <c r="A23" s="5" t="s">
        <v>404</v>
      </c>
    </row>
    <row r="24" spans="1:5">
      <c r="A24" s="3" t="s">
        <v>426</v>
      </c>
      <c r="B24" s="3" t="s">
        <v>427</v>
      </c>
      <c r="E24" s="3" t="s">
        <v>428</v>
      </c>
    </row>
    <row r="25" spans="1:5">
      <c r="A25" s="3" t="s">
        <v>429</v>
      </c>
    </row>
    <row r="26" spans="1:5">
      <c r="A26" s="5" t="s">
        <v>404</v>
      </c>
    </row>
    <row r="27" spans="1:5">
      <c r="A27" s="3" t="s">
        <v>74</v>
      </c>
      <c r="B27" s="6" t="n">
        <v>1014000</v>
      </c>
      <c r="C27" s="4" t="n">
        <v>389000</v>
      </c>
    </row>
    <row r="28" spans="1:5">
      <c r="A28" s="3" t="s">
        <v>80</v>
      </c>
      <c r="B28" s="6" t="n">
        <v>37074000</v>
      </c>
      <c r="C28" s="4" t="n">
        <v>25595000</v>
      </c>
    </row>
    <row r="29" spans="1:5">
      <c r="A29" s="3" t="s">
        <v>430</v>
      </c>
    </row>
    <row r="30" spans="1:5">
      <c r="A30" s="5" t="s">
        <v>404</v>
      </c>
    </row>
    <row r="31" spans="1:5">
      <c r="A31" s="3" t="s">
        <v>431</v>
      </c>
      <c r="B31" s="3" t="s">
        <v>412</v>
      </c>
    </row>
    <row r="32" spans="1:5">
      <c r="A32" s="3" t="s">
        <v>432</v>
      </c>
      <c r="B32" s="3" t="s">
        <v>433</v>
      </c>
    </row>
    <row r="33" spans="1:5">
      <c r="A33" s="3" t="s">
        <v>434</v>
      </c>
    </row>
    <row r="34" spans="1:5">
      <c r="A34" s="5" t="s">
        <v>404</v>
      </c>
    </row>
    <row r="35" spans="1:5">
      <c r="A35" s="3" t="s">
        <v>413</v>
      </c>
      <c r="B35" s="6" t="n">
        <v>11200</v>
      </c>
    </row>
    <row r="36" spans="1:5">
      <c r="A36" s="3" t="s">
        <v>431</v>
      </c>
      <c r="B36" s="3" t="s">
        <v>435</v>
      </c>
    </row>
    <row r="37" spans="1:5">
      <c r="A37" s="3" t="s">
        <v>432</v>
      </c>
      <c r="B37" s="3" t="s">
        <v>436</v>
      </c>
    </row>
    <row r="38" spans="1:5">
      <c r="A38" s="3" t="s">
        <v>437</v>
      </c>
    </row>
    <row r="39" spans="1:5">
      <c r="A39" s="5" t="s">
        <v>404</v>
      </c>
    </row>
    <row r="40" spans="1:5">
      <c r="A40" s="3" t="s">
        <v>413</v>
      </c>
      <c r="B40" s="6" t="n">
        <v>25000</v>
      </c>
    </row>
    <row r="41" spans="1:5">
      <c r="A41" s="3" t="s">
        <v>438</v>
      </c>
    </row>
    <row r="42" spans="1:5">
      <c r="A42" s="5" t="s">
        <v>404</v>
      </c>
    </row>
    <row r="43" spans="1:5">
      <c r="A43" s="3" t="s">
        <v>439</v>
      </c>
      <c r="B43" s="3" t="s">
        <v>440</v>
      </c>
    </row>
    <row r="44" spans="1:5">
      <c r="A44" s="3" t="s">
        <v>441</v>
      </c>
      <c r="B44" s="6" t="n">
        <v>26000000</v>
      </c>
    </row>
    <row r="45" spans="1:5">
      <c r="A45" s="3" t="s">
        <v>442</v>
      </c>
    </row>
    <row r="46" spans="1:5">
      <c r="A46" s="5" t="s">
        <v>404</v>
      </c>
    </row>
    <row r="47" spans="1:5">
      <c r="A47" s="3" t="s">
        <v>443</v>
      </c>
      <c r="B47" s="3" t="s">
        <v>444</v>
      </c>
    </row>
    <row r="48" spans="1:5">
      <c r="A48" s="3" t="s">
        <v>445</v>
      </c>
    </row>
    <row r="49" spans="1:5">
      <c r="A49" s="5" t="s">
        <v>404</v>
      </c>
    </row>
    <row r="50" spans="1:5">
      <c r="A50" s="3" t="s">
        <v>439</v>
      </c>
      <c r="B50" s="3" t="s">
        <v>446</v>
      </c>
    </row>
    <row r="51" spans="1:5">
      <c r="A51" s="3" t="s">
        <v>447</v>
      </c>
    </row>
    <row r="52" spans="1:5">
      <c r="A52" s="5" t="s">
        <v>404</v>
      </c>
    </row>
    <row r="53" spans="1:5">
      <c r="A53" s="3" t="s">
        <v>439</v>
      </c>
      <c r="B53" s="3" t="s">
        <v>448</v>
      </c>
    </row>
    <row r="54" spans="1:5">
      <c r="A54" s="3" t="s">
        <v>441</v>
      </c>
      <c r="B54" s="6" t="n">
        <v>26700000</v>
      </c>
    </row>
    <row r="55" spans="1:5">
      <c r="A55" s="3" t="s">
        <v>449</v>
      </c>
    </row>
    <row r="56" spans="1:5">
      <c r="A56" s="5" t="s">
        <v>404</v>
      </c>
    </row>
    <row r="57" spans="1:5">
      <c r="A57" s="3" t="s">
        <v>443</v>
      </c>
      <c r="B57" s="3" t="s">
        <v>450</v>
      </c>
    </row>
    <row r="58" spans="1:5">
      <c r="A58" s="3" t="s">
        <v>451</v>
      </c>
    </row>
    <row r="59" spans="1:5">
      <c r="A59" s="5" t="s">
        <v>404</v>
      </c>
    </row>
    <row r="60" spans="1:5">
      <c r="A60" s="3" t="s">
        <v>439</v>
      </c>
      <c r="B60" s="3" t="s">
        <v>444</v>
      </c>
    </row>
    <row r="61" spans="1:5">
      <c r="A61" s="3" t="s">
        <v>452</v>
      </c>
    </row>
    <row r="62" spans="1:5">
      <c r="A62" s="5" t="s">
        <v>404</v>
      </c>
    </row>
    <row r="63" spans="1:5">
      <c r="A63" s="3" t="s">
        <v>453</v>
      </c>
      <c r="B63" s="6" t="n">
        <v>254000</v>
      </c>
      <c r="C63" s="4" t="n">
        <v>-727000</v>
      </c>
    </row>
    <row r="64" spans="1:5">
      <c r="A64" s="3" t="s">
        <v>454</v>
      </c>
      <c r="B64" s="4" t="n">
        <v>35000</v>
      </c>
      <c r="C64" s="4" t="n">
        <v>-99000</v>
      </c>
    </row>
    <row r="65" spans="1:5">
      <c r="A65" s="3" t="s">
        <v>455</v>
      </c>
      <c r="B65" s="4" t="n">
        <v>16855000</v>
      </c>
    </row>
    <row r="66" spans="1:5">
      <c r="A66" s="3" t="s">
        <v>456</v>
      </c>
      <c r="B66" s="4" t="n">
        <v>514000</v>
      </c>
      <c r="C66" s="4" t="n">
        <v>1004000</v>
      </c>
    </row>
    <row r="67" spans="1:5">
      <c r="A67" s="3" t="s">
        <v>457</v>
      </c>
    </row>
    <row r="68" spans="1:5">
      <c r="A68" s="5" t="s">
        <v>404</v>
      </c>
    </row>
    <row r="69" spans="1:5">
      <c r="A69" s="3" t="s">
        <v>458</v>
      </c>
      <c r="B69" s="4" t="n">
        <v>134000</v>
      </c>
      <c r="C69" s="4" t="n">
        <v>0</v>
      </c>
    </row>
    <row r="70" spans="1:5">
      <c r="A70" s="3" t="s">
        <v>459</v>
      </c>
    </row>
    <row r="71" spans="1:5">
      <c r="A71" s="5" t="s">
        <v>404</v>
      </c>
    </row>
    <row r="72" spans="1:5">
      <c r="A72" s="3" t="s">
        <v>455</v>
      </c>
      <c r="B72" s="4" t="n">
        <v>17648000</v>
      </c>
    </row>
    <row r="73" spans="1:5">
      <c r="A73" s="3" t="s">
        <v>460</v>
      </c>
      <c r="B73" s="4" t="n">
        <v>515000</v>
      </c>
      <c r="C73" s="4" t="n">
        <v>977000</v>
      </c>
      <c r="D73" s="6" t="n">
        <v>-796000</v>
      </c>
    </row>
    <row r="74" spans="1:5">
      <c r="A74" s="3" t="s">
        <v>461</v>
      </c>
    </row>
    <row r="75" spans="1:5">
      <c r="A75" s="5" t="s">
        <v>404</v>
      </c>
    </row>
    <row r="76" spans="1:5">
      <c r="A76" s="3" t="s">
        <v>456</v>
      </c>
      <c r="B76" s="4" t="n">
        <v>288000</v>
      </c>
      <c r="C76" s="4" t="n">
        <v>10000</v>
      </c>
    </row>
    <row r="77" spans="1:5">
      <c r="A77" s="3" t="s">
        <v>462</v>
      </c>
    </row>
    <row r="78" spans="1:5">
      <c r="A78" s="5" t="s">
        <v>404</v>
      </c>
    </row>
    <row r="79" spans="1:5">
      <c r="A79" s="3" t="s">
        <v>458</v>
      </c>
      <c r="B79" s="6" t="n">
        <v>0</v>
      </c>
      <c r="C79" s="6" t="n">
        <v>836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63</v>
      </c>
      <c r="B1" s="2" t="s">
        <v>1</v>
      </c>
    </row>
    <row r="2" spans="1:2">
      <c r="B2" s="2" t="s">
        <v>67</v>
      </c>
    </row>
    <row r="3" spans="1:2">
      <c r="A3" s="3" t="s">
        <v>464</v>
      </c>
    </row>
    <row r="4" spans="1:2">
      <c r="A4" s="5" t="s">
        <v>465</v>
      </c>
    </row>
    <row r="5" spans="1:2">
      <c r="A5" s="3" t="s">
        <v>466</v>
      </c>
      <c r="B5" s="3" t="s">
        <v>467</v>
      </c>
    </row>
    <row r="6" spans="1:2">
      <c r="A6" s="3" t="s">
        <v>468</v>
      </c>
    </row>
    <row r="7" spans="1:2">
      <c r="A7" s="5" t="s">
        <v>465</v>
      </c>
    </row>
    <row r="8" spans="1:2">
      <c r="A8" s="3" t="s">
        <v>466</v>
      </c>
      <c r="B8" s="3" t="s">
        <v>469</v>
      </c>
    </row>
    <row r="9" spans="1:2">
      <c r="A9" s="3" t="s">
        <v>470</v>
      </c>
    </row>
    <row r="10" spans="1:2">
      <c r="A10" s="5" t="s">
        <v>465</v>
      </c>
    </row>
    <row r="11" spans="1:2">
      <c r="A11" s="3" t="s">
        <v>466</v>
      </c>
      <c r="B11" s="3" t="s">
        <v>471</v>
      </c>
    </row>
    <row r="12" spans="1:2">
      <c r="A12" s="3" t="s">
        <v>472</v>
      </c>
    </row>
    <row r="13" spans="1:2">
      <c r="A13" s="5" t="s">
        <v>465</v>
      </c>
    </row>
    <row r="14" spans="1:2">
      <c r="A14" s="3" t="s">
        <v>466</v>
      </c>
      <c r="B14" s="3"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67</v>
      </c>
      <c r="C2" s="2" t="s">
        <v>68</v>
      </c>
      <c r="D2" s="2" t="s">
        <v>112</v>
      </c>
    </row>
    <row r="3" spans="1:4">
      <c r="A3" s="5" t="s">
        <v>465</v>
      </c>
    </row>
    <row r="4" spans="1:4">
      <c r="A4" s="3" t="s">
        <v>475</v>
      </c>
      <c r="B4" s="6" t="n">
        <v>433895</v>
      </c>
      <c r="C4" s="6" t="n">
        <v>343199</v>
      </c>
      <c r="D4" s="6" t="n">
        <v>261701</v>
      </c>
    </row>
    <row r="5" spans="1:4">
      <c r="A5" s="3" t="s">
        <v>476</v>
      </c>
    </row>
    <row r="6" spans="1:4">
      <c r="A6" s="5" t="s">
        <v>465</v>
      </c>
    </row>
    <row r="7" spans="1:4">
      <c r="A7" s="3" t="s">
        <v>475</v>
      </c>
      <c r="B7" s="4" t="n">
        <v>237879</v>
      </c>
      <c r="C7" s="4" t="n">
        <v>192514</v>
      </c>
    </row>
    <row r="8" spans="1:4">
      <c r="A8" s="3" t="s">
        <v>477</v>
      </c>
    </row>
    <row r="9" spans="1:4">
      <c r="A9" s="5" t="s">
        <v>465</v>
      </c>
    </row>
    <row r="10" spans="1:4">
      <c r="A10" s="3" t="s">
        <v>475</v>
      </c>
      <c r="B10" s="4" t="n">
        <v>159730</v>
      </c>
      <c r="C10" s="4" t="n">
        <v>123986</v>
      </c>
    </row>
    <row r="11" spans="1:4">
      <c r="A11" s="3" t="s">
        <v>478</v>
      </c>
    </row>
    <row r="12" spans="1:4">
      <c r="A12" s="5" t="s">
        <v>465</v>
      </c>
    </row>
    <row r="13" spans="1:4">
      <c r="A13" s="3" t="s">
        <v>475</v>
      </c>
      <c r="B13" s="6" t="n">
        <v>36286</v>
      </c>
      <c r="C13" s="6" t="n">
        <v>266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79</v>
      </c>
      <c r="B1" s="2" t="s">
        <v>67</v>
      </c>
      <c r="D1" s="2" t="s">
        <v>68</v>
      </c>
    </row>
    <row r="2" spans="1:5">
      <c r="A2" s="5" t="s">
        <v>480</v>
      </c>
    </row>
    <row r="3" spans="1:5">
      <c r="A3" s="3" t="s">
        <v>481</v>
      </c>
      <c r="B3" s="6" t="n">
        <v>186820</v>
      </c>
      <c r="D3" s="6" t="n">
        <v>84209</v>
      </c>
    </row>
    <row r="4" spans="1:5">
      <c r="A4" s="3" t="s">
        <v>482</v>
      </c>
      <c r="B4" s="4" t="n">
        <v>-31</v>
      </c>
      <c r="C4" s="3" t="s">
        <v>483</v>
      </c>
      <c r="D4" s="4" t="n">
        <v>-251</v>
      </c>
      <c r="E4" s="3" t="s">
        <v>484</v>
      </c>
    </row>
    <row r="5" spans="1:5">
      <c r="A5" s="3" t="s">
        <v>485</v>
      </c>
      <c r="B5" s="4" t="n">
        <v>672</v>
      </c>
      <c r="D5" s="4" t="n">
        <v>10</v>
      </c>
    </row>
    <row r="6" spans="1:5">
      <c r="A6" s="3" t="s">
        <v>486</v>
      </c>
      <c r="B6" s="4" t="n">
        <v>186179</v>
      </c>
      <c r="D6" s="4" t="n">
        <v>84450</v>
      </c>
    </row>
    <row r="7" spans="1:5">
      <c r="A7" s="3" t="s">
        <v>487</v>
      </c>
      <c r="B7" s="4" t="n">
        <v>5</v>
      </c>
      <c r="D7" s="4" t="n">
        <v>149</v>
      </c>
    </row>
    <row r="8" spans="1:5">
      <c r="A8" s="3" t="s">
        <v>488</v>
      </c>
    </row>
    <row r="9" spans="1:5">
      <c r="A9" s="5" t="s">
        <v>480</v>
      </c>
    </row>
    <row r="10" spans="1:5">
      <c r="A10" s="3" t="s">
        <v>481</v>
      </c>
      <c r="B10" s="4" t="n">
        <v>105582</v>
      </c>
      <c r="D10" s="4" t="n">
        <v>77538</v>
      </c>
    </row>
    <row r="11" spans="1:5">
      <c r="A11" s="3" t="s">
        <v>482</v>
      </c>
      <c r="B11" s="4" t="n">
        <v>-21</v>
      </c>
      <c r="C11" s="3" t="s">
        <v>483</v>
      </c>
      <c r="D11" s="4" t="n">
        <v>-228</v>
      </c>
      <c r="E11" s="3" t="s">
        <v>484</v>
      </c>
    </row>
    <row r="12" spans="1:5">
      <c r="A12" s="3" t="s">
        <v>485</v>
      </c>
      <c r="B12" s="4" t="n">
        <v>651</v>
      </c>
      <c r="D12" s="4" t="n">
        <v>8</v>
      </c>
    </row>
    <row r="13" spans="1:5">
      <c r="A13" s="3" t="s">
        <v>486</v>
      </c>
      <c r="B13" s="4" t="n">
        <v>104952</v>
      </c>
      <c r="D13" s="4" t="n">
        <v>77758</v>
      </c>
    </row>
    <row r="14" spans="1:5">
      <c r="A14" s="3" t="s">
        <v>489</v>
      </c>
    </row>
    <row r="15" spans="1:5">
      <c r="A15" s="5" t="s">
        <v>480</v>
      </c>
    </row>
    <row r="16" spans="1:5">
      <c r="A16" s="3" t="s">
        <v>481</v>
      </c>
      <c r="B16" s="4" t="n">
        <v>81238</v>
      </c>
      <c r="D16" s="4" t="n">
        <v>6671</v>
      </c>
    </row>
    <row r="17" spans="1:5">
      <c r="A17" s="3" t="s">
        <v>482</v>
      </c>
      <c r="B17" s="4" t="n">
        <v>-10</v>
      </c>
      <c r="C17" s="3" t="s">
        <v>483</v>
      </c>
      <c r="D17" s="4" t="n">
        <v>-23</v>
      </c>
      <c r="E17" s="3" t="s">
        <v>484</v>
      </c>
    </row>
    <row r="18" spans="1:5">
      <c r="A18" s="3" t="s">
        <v>485</v>
      </c>
      <c r="B18" s="4" t="n">
        <v>21</v>
      </c>
      <c r="D18" s="4" t="n">
        <v>2</v>
      </c>
    </row>
    <row r="19" spans="1:5">
      <c r="A19" s="3" t="s">
        <v>486</v>
      </c>
      <c r="B19" s="6" t="n">
        <v>81227</v>
      </c>
      <c r="D19" s="6" t="n">
        <v>6692</v>
      </c>
    </row>
    <row r="20" spans="1:5"/>
    <row r="21" spans="1:5">
      <c r="A21" s="3" t="s">
        <v>483</v>
      </c>
      <c r="B21" s="3" t="s">
        <v>490</v>
      </c>
    </row>
    <row r="22" spans="1:5">
      <c r="A22" s="3" t="s">
        <v>484</v>
      </c>
      <c r="B22" s="3" t="s">
        <v>491</v>
      </c>
    </row>
  </sheetData>
  <mergeCells count="5">
    <mergeCell ref="B1:C1"/>
    <mergeCell ref="D1:E1"/>
    <mergeCell ref="A20:E20"/>
    <mergeCell ref="B21:E21"/>
    <mergeCell ref="B22:E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67</v>
      </c>
      <c r="C1" s="2" t="s">
        <v>68</v>
      </c>
    </row>
    <row r="2" spans="1:3">
      <c r="A2" s="5" t="s">
        <v>486</v>
      </c>
    </row>
    <row r="3" spans="1:3">
      <c r="A3" s="3" t="s">
        <v>493</v>
      </c>
      <c r="B3" s="6" t="n">
        <v>132321</v>
      </c>
      <c r="C3" s="6" t="n">
        <v>60062</v>
      </c>
    </row>
    <row r="4" spans="1:3">
      <c r="A4" s="3" t="s">
        <v>494</v>
      </c>
      <c r="B4" s="4" t="n">
        <v>53858</v>
      </c>
      <c r="C4" s="4" t="n">
        <v>24388</v>
      </c>
    </row>
    <row r="5" spans="1:3">
      <c r="A5" s="3" t="s">
        <v>486</v>
      </c>
      <c r="B5" s="4" t="n">
        <v>186179</v>
      </c>
      <c r="C5" s="4" t="n">
        <v>84450</v>
      </c>
    </row>
    <row r="6" spans="1:3">
      <c r="A6" s="5" t="s">
        <v>481</v>
      </c>
    </row>
    <row r="7" spans="1:3">
      <c r="A7" s="3" t="s">
        <v>493</v>
      </c>
      <c r="B7" s="4" t="n">
        <v>132412</v>
      </c>
      <c r="C7" s="4" t="n">
        <v>59948</v>
      </c>
    </row>
    <row r="8" spans="1:3">
      <c r="A8" s="3" t="s">
        <v>494</v>
      </c>
      <c r="B8" s="4" t="n">
        <v>54408</v>
      </c>
      <c r="C8" s="4" t="n">
        <v>24261</v>
      </c>
    </row>
    <row r="9" spans="1:3">
      <c r="A9" s="3" t="s">
        <v>481</v>
      </c>
      <c r="B9" s="6" t="n">
        <v>186820</v>
      </c>
      <c r="C9" s="6" t="n">
        <v>842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67</v>
      </c>
      <c r="C1" s="2" t="s">
        <v>68</v>
      </c>
    </row>
    <row r="2" spans="1:3">
      <c r="A2" s="5" t="s">
        <v>222</v>
      </c>
    </row>
    <row r="3" spans="1:3">
      <c r="A3" s="3" t="s">
        <v>496</v>
      </c>
      <c r="B3" s="6" t="n">
        <v>5002</v>
      </c>
      <c r="C3" s="6" t="n">
        <v>2879</v>
      </c>
    </row>
    <row r="4" spans="1:3">
      <c r="A4" s="3" t="s">
        <v>497</v>
      </c>
      <c r="B4" s="4" t="n">
        <v>802</v>
      </c>
      <c r="C4" s="4" t="n">
        <v>1014</v>
      </c>
    </row>
    <row r="5" spans="1:3">
      <c r="A5" s="3" t="s">
        <v>498</v>
      </c>
      <c r="B5" s="4" t="n">
        <v>1162</v>
      </c>
      <c r="C5" s="4" t="n">
        <v>1452</v>
      </c>
    </row>
    <row r="6" spans="1:3">
      <c r="A6" s="3" t="s">
        <v>499</v>
      </c>
      <c r="B6" s="4" t="n">
        <v>1440</v>
      </c>
      <c r="C6" s="4" t="n">
        <v>1004</v>
      </c>
    </row>
    <row r="7" spans="1:3">
      <c r="A7" s="3" t="s">
        <v>74</v>
      </c>
      <c r="B7" s="6" t="n">
        <v>8406</v>
      </c>
      <c r="C7" s="6" t="n">
        <v>6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67</v>
      </c>
      <c r="D1" s="2" t="s">
        <v>68</v>
      </c>
    </row>
    <row r="2" spans="1:4">
      <c r="A2" s="5" t="s">
        <v>465</v>
      </c>
    </row>
    <row r="3" spans="1:4">
      <c r="A3" s="3" t="s">
        <v>501</v>
      </c>
      <c r="C3" s="6" t="n">
        <v>28614</v>
      </c>
      <c r="D3" s="6" t="n">
        <v>23337</v>
      </c>
    </row>
    <row r="4" spans="1:4">
      <c r="A4" s="3" t="s">
        <v>502</v>
      </c>
      <c r="C4" s="4" t="n">
        <v>12142</v>
      </c>
      <c r="D4" s="4" t="n">
        <v>8217</v>
      </c>
    </row>
    <row r="5" spans="1:4">
      <c r="A5" s="3" t="s">
        <v>503</v>
      </c>
      <c r="C5" s="4" t="n">
        <v>16472</v>
      </c>
      <c r="D5" s="4" t="n">
        <v>15120</v>
      </c>
    </row>
    <row r="6" spans="1:4">
      <c r="A6" s="3" t="s">
        <v>504</v>
      </c>
    </row>
    <row r="7" spans="1:4">
      <c r="A7" s="5" t="s">
        <v>465</v>
      </c>
    </row>
    <row r="8" spans="1:4">
      <c r="A8" s="3" t="s">
        <v>501</v>
      </c>
      <c r="B8" s="3" t="s">
        <v>483</v>
      </c>
      <c r="C8" s="4" t="n">
        <v>17470</v>
      </c>
      <c r="D8" s="4" t="n">
        <v>12976</v>
      </c>
    </row>
    <row r="9" spans="1:4">
      <c r="A9" s="3" t="s">
        <v>505</v>
      </c>
    </row>
    <row r="10" spans="1:4">
      <c r="A10" s="5" t="s">
        <v>465</v>
      </c>
    </row>
    <row r="11" spans="1:4">
      <c r="A11" s="3" t="s">
        <v>501</v>
      </c>
      <c r="C11" s="4" t="n">
        <v>6775</v>
      </c>
      <c r="D11" s="4" t="n">
        <v>6148</v>
      </c>
    </row>
    <row r="12" spans="1:4">
      <c r="A12" s="3" t="s">
        <v>506</v>
      </c>
    </row>
    <row r="13" spans="1:4">
      <c r="A13" s="5" t="s">
        <v>465</v>
      </c>
    </row>
    <row r="14" spans="1:4">
      <c r="A14" s="3" t="s">
        <v>501</v>
      </c>
      <c r="C14" s="6" t="n">
        <v>4369</v>
      </c>
      <c r="D14" s="6" t="n">
        <v>4213</v>
      </c>
    </row>
    <row r="15" spans="1:4"/>
    <row r="16" spans="1:4">
      <c r="A16" s="3" t="s">
        <v>483</v>
      </c>
      <c r="B16" s="3" t="s">
        <v>507</v>
      </c>
    </row>
  </sheetData>
  <mergeCells count="3">
    <mergeCell ref="A1:B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8</v>
      </c>
      <c r="B1" s="2" t="s">
        <v>1</v>
      </c>
    </row>
    <row r="2" spans="1:4">
      <c r="B2" s="2" t="s">
        <v>67</v>
      </c>
      <c r="C2" s="2" t="s">
        <v>68</v>
      </c>
      <c r="D2" s="2" t="s">
        <v>112</v>
      </c>
    </row>
    <row r="3" spans="1:4">
      <c r="A3" s="5" t="s">
        <v>465</v>
      </c>
    </row>
    <row r="4" spans="1:4">
      <c r="A4" s="3" t="s">
        <v>509</v>
      </c>
      <c r="B4" s="6" t="n">
        <v>5057</v>
      </c>
      <c r="C4" s="6" t="n">
        <v>3722</v>
      </c>
      <c r="D4" s="6" t="n">
        <v>2597</v>
      </c>
    </row>
    <row r="5" spans="1:4">
      <c r="A5" s="3" t="s">
        <v>504</v>
      </c>
    </row>
    <row r="6" spans="1:4">
      <c r="A6" s="5" t="s">
        <v>465</v>
      </c>
    </row>
    <row r="7" spans="1:4">
      <c r="A7" s="3" t="s">
        <v>510</v>
      </c>
      <c r="B7" s="4" t="n">
        <v>2397</v>
      </c>
      <c r="C7" s="4" t="n">
        <v>1391</v>
      </c>
    </row>
    <row r="8" spans="1:4">
      <c r="A8" s="3" t="s">
        <v>511</v>
      </c>
      <c r="B8" s="6" t="n">
        <v>193</v>
      </c>
      <c r="C8" s="6" t="n">
        <v>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67</v>
      </c>
      <c r="C2" s="2" t="s">
        <v>68</v>
      </c>
      <c r="D2" s="2" t="s">
        <v>112</v>
      </c>
    </row>
    <row r="3" spans="1:4">
      <c r="A3" s="5" t="s">
        <v>228</v>
      </c>
    </row>
    <row r="4" spans="1:4">
      <c r="A4" s="3" t="s">
        <v>513</v>
      </c>
      <c r="B4" s="6" t="n">
        <v>5589</v>
      </c>
      <c r="C4" s="6" t="n">
        <v>6356</v>
      </c>
      <c r="D4" s="6" t="n">
        <v>52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67</v>
      </c>
      <c r="C2" s="2" t="s">
        <v>68</v>
      </c>
      <c r="D2" s="2" t="s">
        <v>112</v>
      </c>
    </row>
    <row r="3" spans="1:4">
      <c r="A3" s="5" t="s">
        <v>142</v>
      </c>
    </row>
    <row r="4" spans="1:4">
      <c r="A4" s="3" t="s">
        <v>143</v>
      </c>
      <c r="B4" s="6" t="n">
        <v>-240</v>
      </c>
      <c r="C4" s="6" t="n">
        <v>143</v>
      </c>
      <c r="D4" s="6" t="n">
        <v>-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67</v>
      </c>
      <c r="C2" s="2" t="s">
        <v>68</v>
      </c>
    </row>
    <row r="3" spans="1:3">
      <c r="A3" s="5" t="s">
        <v>228</v>
      </c>
    </row>
    <row r="4" spans="1:3">
      <c r="A4" s="3" t="s">
        <v>515</v>
      </c>
      <c r="B4" s="6" t="n">
        <v>82400</v>
      </c>
      <c r="C4" s="6" t="n">
        <v>69217</v>
      </c>
    </row>
    <row r="5" spans="1:3">
      <c r="A5" s="3" t="s">
        <v>516</v>
      </c>
      <c r="B5" s="3" t="s">
        <v>92</v>
      </c>
      <c r="C5" s="4" t="n">
        <v>13183</v>
      </c>
    </row>
    <row r="6" spans="1:3">
      <c r="A6" s="3" t="s">
        <v>517</v>
      </c>
      <c r="B6" s="6" t="n">
        <v>82400</v>
      </c>
      <c r="C6" s="6" t="n">
        <v>82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67</v>
      </c>
      <c r="C1" s="2" t="s">
        <v>68</v>
      </c>
    </row>
    <row r="2" spans="1:3">
      <c r="A2" s="5" t="s">
        <v>519</v>
      </c>
    </row>
    <row r="3" spans="1:3">
      <c r="A3" s="3" t="s">
        <v>520</v>
      </c>
      <c r="B3" s="6" t="n">
        <v>31925</v>
      </c>
      <c r="C3" s="6" t="n">
        <v>31925</v>
      </c>
    </row>
    <row r="4" spans="1:3">
      <c r="A4" s="3" t="s">
        <v>521</v>
      </c>
      <c r="B4" s="4" t="n">
        <v>22782</v>
      </c>
      <c r="C4" s="4" t="n">
        <v>17193</v>
      </c>
    </row>
    <row r="5" spans="1:3">
      <c r="A5" s="3" t="s">
        <v>78</v>
      </c>
      <c r="B5" s="4" t="n">
        <v>9143</v>
      </c>
      <c r="C5" s="4" t="n">
        <v>14732</v>
      </c>
    </row>
    <row r="6" spans="1:3">
      <c r="A6" s="3" t="s">
        <v>522</v>
      </c>
    </row>
    <row r="7" spans="1:3">
      <c r="A7" s="5" t="s">
        <v>519</v>
      </c>
    </row>
    <row r="8" spans="1:3">
      <c r="A8" s="3" t="s">
        <v>520</v>
      </c>
      <c r="B8" s="4" t="n">
        <v>26141</v>
      </c>
      <c r="C8" s="4" t="n">
        <v>26141</v>
      </c>
    </row>
    <row r="9" spans="1:3">
      <c r="A9" s="3" t="s">
        <v>523</v>
      </c>
    </row>
    <row r="10" spans="1:3">
      <c r="A10" s="5" t="s">
        <v>519</v>
      </c>
    </row>
    <row r="11" spans="1:3">
      <c r="A11" s="3" t="s">
        <v>520</v>
      </c>
      <c r="B11" s="4" t="n">
        <v>5120</v>
      </c>
      <c r="C11" s="4" t="n">
        <v>5120</v>
      </c>
    </row>
    <row r="12" spans="1:3">
      <c r="A12" s="3" t="s">
        <v>524</v>
      </c>
    </row>
    <row r="13" spans="1:3">
      <c r="A13" s="5" t="s">
        <v>519</v>
      </c>
    </row>
    <row r="14" spans="1:3">
      <c r="A14" s="3" t="s">
        <v>520</v>
      </c>
      <c r="B14" s="6" t="n">
        <v>664</v>
      </c>
      <c r="C14" s="6" t="n">
        <v>6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67</v>
      </c>
      <c r="C1" s="2" t="s">
        <v>68</v>
      </c>
    </row>
    <row r="2" spans="1:3">
      <c r="A2" s="5" t="s">
        <v>228</v>
      </c>
    </row>
    <row r="3" spans="1:3">
      <c r="A3" s="3" t="s">
        <v>526</v>
      </c>
      <c r="B3" s="6" t="n">
        <v>3821</v>
      </c>
    </row>
    <row r="4" spans="1:3">
      <c r="A4" s="3" t="s">
        <v>527</v>
      </c>
      <c r="B4" s="4" t="n">
        <v>2740</v>
      </c>
    </row>
    <row r="5" spans="1:3">
      <c r="A5" s="3" t="s">
        <v>528</v>
      </c>
      <c r="B5" s="4" t="n">
        <v>1808</v>
      </c>
    </row>
    <row r="6" spans="1:3">
      <c r="A6" s="3" t="s">
        <v>529</v>
      </c>
      <c r="B6" s="4" t="n">
        <v>390</v>
      </c>
    </row>
    <row r="7" spans="1:3">
      <c r="A7" s="3" t="s">
        <v>530</v>
      </c>
      <c r="B7" s="4" t="n">
        <v>128</v>
      </c>
    </row>
    <row r="8" spans="1:3">
      <c r="A8" s="3" t="s">
        <v>531</v>
      </c>
      <c r="B8" s="4" t="n">
        <v>256</v>
      </c>
    </row>
    <row r="9" spans="1:3">
      <c r="A9" s="3" t="s">
        <v>78</v>
      </c>
      <c r="B9" s="6" t="n">
        <v>9143</v>
      </c>
      <c r="C9" s="6" t="n">
        <v>147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67</v>
      </c>
      <c r="C1" s="2" t="s">
        <v>68</v>
      </c>
    </row>
    <row r="2" spans="1:3">
      <c r="A2" s="5" t="s">
        <v>231</v>
      </c>
    </row>
    <row r="3" spans="1:3">
      <c r="A3" s="3" t="s">
        <v>498</v>
      </c>
      <c r="B3" s="6" t="n">
        <v>11890</v>
      </c>
      <c r="C3" s="6" t="n">
        <v>6057</v>
      </c>
    </row>
    <row r="4" spans="1:3">
      <c r="A4" s="3" t="s">
        <v>533</v>
      </c>
      <c r="B4" s="4" t="n">
        <v>5455</v>
      </c>
      <c r="C4" s="4" t="n">
        <v>4562</v>
      </c>
    </row>
    <row r="5" spans="1:3">
      <c r="A5" s="3" t="s">
        <v>534</v>
      </c>
      <c r="B5" s="4" t="n">
        <v>3728</v>
      </c>
      <c r="C5" s="4" t="n">
        <v>1816</v>
      </c>
    </row>
    <row r="6" spans="1:3">
      <c r="A6" s="3" t="s">
        <v>535</v>
      </c>
      <c r="B6" s="4" t="n">
        <v>5925</v>
      </c>
      <c r="C6" s="3" t="s">
        <v>92</v>
      </c>
    </row>
    <row r="7" spans="1:3">
      <c r="A7" s="3" t="s">
        <v>536</v>
      </c>
      <c r="B7" s="4" t="n">
        <v>134</v>
      </c>
      <c r="C7" s="4" t="n">
        <v>836</v>
      </c>
    </row>
    <row r="8" spans="1:3">
      <c r="A8" s="3" t="s">
        <v>87</v>
      </c>
      <c r="B8" s="6" t="n">
        <v>27132</v>
      </c>
      <c r="C8" s="6" t="n">
        <v>132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37</v>
      </c>
      <c r="B1" s="2" t="s">
        <v>538</v>
      </c>
    </row>
    <row r="2" spans="1:2">
      <c r="A2" s="5" t="s">
        <v>234</v>
      </c>
    </row>
    <row r="3" spans="1:2">
      <c r="A3" s="3" t="s">
        <v>539</v>
      </c>
      <c r="B3" s="6" t="n">
        <v>1335</v>
      </c>
    </row>
    <row r="4" spans="1:2">
      <c r="A4" s="3" t="s">
        <v>540</v>
      </c>
      <c r="B4" s="6" t="n">
        <v>13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5"/>
  </cols>
  <sheetData>
    <row r="1" spans="1:2">
      <c r="A1" s="1" t="s">
        <v>541</v>
      </c>
      <c r="B1" s="2" t="s">
        <v>1</v>
      </c>
    </row>
    <row r="2" spans="1:2">
      <c r="B2" s="2" t="s">
        <v>538</v>
      </c>
    </row>
    <row r="3" spans="1:2">
      <c r="A3" s="5" t="s">
        <v>542</v>
      </c>
    </row>
    <row r="4" spans="1:2">
      <c r="A4" s="3" t="s">
        <v>543</v>
      </c>
      <c r="B4" s="3" t="s">
        <v>544</v>
      </c>
    </row>
    <row r="5" spans="1:2">
      <c r="A5" s="3" t="s">
        <v>545</v>
      </c>
      <c r="B5" s="3" t="s">
        <v>546</v>
      </c>
    </row>
    <row r="6" spans="1:2">
      <c r="A6" s="3" t="s">
        <v>547</v>
      </c>
      <c r="B6" s="8" t="n">
        <v>1.8</v>
      </c>
    </row>
    <row r="7" spans="1:2">
      <c r="A7" s="3" t="s">
        <v>548</v>
      </c>
      <c r="B7" s="3" t="s">
        <v>549</v>
      </c>
    </row>
    <row r="8" spans="1:2">
      <c r="A8" s="3" t="s">
        <v>550</v>
      </c>
      <c r="B8" s="3" t="s">
        <v>551</v>
      </c>
    </row>
    <row r="9" spans="1:2">
      <c r="A9" s="3" t="s">
        <v>447</v>
      </c>
    </row>
    <row r="10" spans="1:2">
      <c r="A10" s="5" t="s">
        <v>542</v>
      </c>
    </row>
    <row r="11" spans="1:2">
      <c r="A11" s="3" t="s">
        <v>543</v>
      </c>
      <c r="B11" s="3"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38</v>
      </c>
    </row>
    <row r="3" spans="1:2">
      <c r="A3" s="5" t="s">
        <v>237</v>
      </c>
    </row>
    <row r="4" spans="1:2">
      <c r="A4" s="3" t="s">
        <v>554</v>
      </c>
      <c r="B4" s="6" t="n">
        <v>5897</v>
      </c>
    </row>
    <row r="5" spans="1:2">
      <c r="A5" s="3" t="s">
        <v>555</v>
      </c>
      <c r="B5" s="4" t="n">
        <v>733</v>
      </c>
    </row>
    <row r="6" spans="1:2">
      <c r="A6" s="3" t="s">
        <v>556</v>
      </c>
      <c r="B6" s="4" t="n">
        <v>1014</v>
      </c>
    </row>
    <row r="7" spans="1:2">
      <c r="A7" s="3" t="s">
        <v>557</v>
      </c>
      <c r="B7" s="4" t="n">
        <v>-279</v>
      </c>
    </row>
    <row r="8" spans="1:2">
      <c r="A8" s="3" t="s">
        <v>558</v>
      </c>
      <c r="B8" s="6" t="n">
        <v>7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9</v>
      </c>
      <c r="B1" s="2" t="s">
        <v>67</v>
      </c>
      <c r="C1" s="2" t="s">
        <v>68</v>
      </c>
    </row>
    <row r="2" spans="1:3">
      <c r="A2" s="5" t="s">
        <v>237</v>
      </c>
    </row>
    <row r="3" spans="1:3">
      <c r="A3" s="3" t="s">
        <v>560</v>
      </c>
      <c r="B3" s="6" t="n">
        <v>22484</v>
      </c>
    </row>
    <row r="4" spans="1:3">
      <c r="A4" s="3" t="s">
        <v>561</v>
      </c>
      <c r="B4" s="4" t="n">
        <v>5925</v>
      </c>
      <c r="C4" s="3" t="s">
        <v>92</v>
      </c>
    </row>
    <row r="5" spans="1:3">
      <c r="A5" s="3" t="s">
        <v>562</v>
      </c>
      <c r="B5" s="6" t="n">
        <v>18579</v>
      </c>
    </row>
    <row r="6" spans="1:3">
      <c r="A6" s="3" t="s">
        <v>563</v>
      </c>
      <c r="B6" s="3" t="s">
        <v>544</v>
      </c>
    </row>
    <row r="7" spans="1:3">
      <c r="A7" s="3" t="s">
        <v>564</v>
      </c>
      <c r="B7" s="3" t="s">
        <v>5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38</v>
      </c>
    </row>
    <row r="2" spans="1:2">
      <c r="A2" s="5" t="s">
        <v>237</v>
      </c>
    </row>
    <row r="3" spans="1:2">
      <c r="A3" s="3" t="s">
        <v>526</v>
      </c>
      <c r="B3" s="6" t="n">
        <v>5973</v>
      </c>
    </row>
    <row r="4" spans="1:2">
      <c r="A4" s="3" t="s">
        <v>527</v>
      </c>
      <c r="B4" s="4" t="n">
        <v>5644</v>
      </c>
    </row>
    <row r="5" spans="1:2">
      <c r="A5" s="3" t="s">
        <v>528</v>
      </c>
      <c r="B5" s="4" t="n">
        <v>5501</v>
      </c>
    </row>
    <row r="6" spans="1:2">
      <c r="A6" s="3" t="s">
        <v>529</v>
      </c>
      <c r="B6" s="4" t="n">
        <v>4695</v>
      </c>
    </row>
    <row r="7" spans="1:2">
      <c r="A7" s="3" t="s">
        <v>530</v>
      </c>
      <c r="B7" s="4" t="n">
        <v>3119</v>
      </c>
    </row>
    <row r="8" spans="1:2">
      <c r="A8" s="3" t="s">
        <v>531</v>
      </c>
      <c r="B8" s="4" t="n">
        <v>587</v>
      </c>
    </row>
    <row r="9" spans="1:2">
      <c r="A9" s="3" t="s">
        <v>567</v>
      </c>
      <c r="B9" s="4" t="n">
        <v>25519</v>
      </c>
    </row>
    <row r="10" spans="1:2">
      <c r="A10" s="3" t="s">
        <v>568</v>
      </c>
      <c r="B10" s="4" t="n">
        <v>-1015</v>
      </c>
    </row>
    <row r="11" spans="1:2">
      <c r="A11" s="3" t="s">
        <v>569</v>
      </c>
      <c r="B11" s="6" t="n">
        <v>245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70</v>
      </c>
      <c r="B1" s="2" t="s">
        <v>538</v>
      </c>
    </row>
    <row r="2" spans="1:2">
      <c r="A2" s="3" t="s">
        <v>571</v>
      </c>
    </row>
    <row r="3" spans="1:2">
      <c r="A3" s="5" t="s">
        <v>572</v>
      </c>
    </row>
    <row r="4" spans="1:2">
      <c r="A4" s="3" t="s">
        <v>573</v>
      </c>
      <c r="B4" s="8" t="n">
        <v>59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55"/>
    <col customWidth="1" max="5" min="5" width="27"/>
    <col customWidth="1" max="6" min="6" width="11"/>
  </cols>
  <sheetData>
    <row r="1" spans="1:6">
      <c r="A1" s="1" t="s">
        <v>144</v>
      </c>
      <c r="B1" s="2" t="s">
        <v>145</v>
      </c>
      <c r="C1" s="2" t="s">
        <v>146</v>
      </c>
      <c r="D1" s="2" t="s">
        <v>147</v>
      </c>
      <c r="E1" s="2" t="s">
        <v>148</v>
      </c>
      <c r="F1" s="2" t="s">
        <v>149</v>
      </c>
    </row>
    <row r="2" spans="1:6">
      <c r="A2" s="3" t="s">
        <v>150</v>
      </c>
      <c r="B2" s="6" t="n">
        <v>88</v>
      </c>
      <c r="C2" s="6" t="n">
        <v>221609</v>
      </c>
      <c r="D2" s="6" t="n">
        <v>-175</v>
      </c>
      <c r="E2" s="6" t="n">
        <v>74694</v>
      </c>
      <c r="F2" s="6" t="n">
        <v>296216</v>
      </c>
    </row>
    <row r="3" spans="1:6">
      <c r="A3" s="3" t="s">
        <v>151</v>
      </c>
      <c r="B3" s="4" t="n">
        <v>34250590</v>
      </c>
    </row>
    <row r="4" spans="1:6">
      <c r="A4" s="3" t="s">
        <v>152</v>
      </c>
      <c r="C4" s="4" t="n">
        <v>376</v>
      </c>
      <c r="E4" s="4" t="n">
        <v>13184</v>
      </c>
      <c r="F4" s="4" t="n">
        <v>13560</v>
      </c>
    </row>
    <row r="5" spans="1:6">
      <c r="A5" s="3" t="s">
        <v>153</v>
      </c>
      <c r="B5" s="6" t="n">
        <v>3</v>
      </c>
      <c r="C5" s="4" t="n">
        <v>2621</v>
      </c>
      <c r="F5" s="4" t="n">
        <v>2624</v>
      </c>
    </row>
    <row r="6" spans="1:6">
      <c r="A6" s="3" t="s">
        <v>154</v>
      </c>
      <c r="B6" s="4" t="n">
        <v>1024298</v>
      </c>
    </row>
    <row r="7" spans="1:6">
      <c r="A7" s="3" t="s">
        <v>155</v>
      </c>
      <c r="D7" s="4" t="n">
        <v>282</v>
      </c>
      <c r="F7" s="4" t="n">
        <v>282</v>
      </c>
    </row>
    <row r="8" spans="1:6">
      <c r="A8" s="3" t="s">
        <v>156</v>
      </c>
      <c r="C8" s="4" t="n">
        <v>25268</v>
      </c>
      <c r="F8" s="4" t="n">
        <v>25268</v>
      </c>
    </row>
    <row r="9" spans="1:6">
      <c r="A9" s="3" t="s">
        <v>129</v>
      </c>
      <c r="E9" s="4" t="n">
        <v>16015</v>
      </c>
      <c r="F9" s="4" t="n">
        <v>16015</v>
      </c>
    </row>
    <row r="10" spans="1:6">
      <c r="A10" s="3" t="s">
        <v>157</v>
      </c>
      <c r="B10" s="6" t="n">
        <v>91</v>
      </c>
      <c r="C10" s="4" t="n">
        <v>249874</v>
      </c>
      <c r="D10" s="4" t="n">
        <v>107</v>
      </c>
      <c r="E10" s="4" t="n">
        <v>103893</v>
      </c>
      <c r="F10" s="4" t="n">
        <v>353965</v>
      </c>
    </row>
    <row r="11" spans="1:6">
      <c r="A11" s="3" t="s">
        <v>158</v>
      </c>
      <c r="B11" s="4" t="n">
        <v>35274888</v>
      </c>
    </row>
    <row r="12" spans="1:6">
      <c r="A12" s="3" t="s">
        <v>152</v>
      </c>
      <c r="E12" s="4" t="n">
        <v>12749</v>
      </c>
      <c r="F12" s="4" t="n">
        <v>12749</v>
      </c>
    </row>
    <row r="13" spans="1:6">
      <c r="A13" s="3" t="s">
        <v>153</v>
      </c>
      <c r="B13" s="6" t="n">
        <v>4</v>
      </c>
      <c r="C13" s="4" t="n">
        <v>18035</v>
      </c>
      <c r="F13" s="4" t="n">
        <v>18039</v>
      </c>
    </row>
    <row r="14" spans="1:6">
      <c r="A14" s="3" t="s">
        <v>154</v>
      </c>
      <c r="B14" s="4" t="n">
        <v>1563635</v>
      </c>
    </row>
    <row r="15" spans="1:6">
      <c r="A15" s="3" t="s">
        <v>155</v>
      </c>
      <c r="D15" s="4" t="n">
        <v>-1046</v>
      </c>
      <c r="F15" s="4" t="n">
        <v>-1046</v>
      </c>
    </row>
    <row r="16" spans="1:6">
      <c r="A16" s="3" t="s">
        <v>156</v>
      </c>
      <c r="C16" s="4" t="n">
        <v>35991</v>
      </c>
      <c r="F16" s="4" t="n">
        <v>35991</v>
      </c>
    </row>
    <row r="17" spans="1:6">
      <c r="A17" s="3" t="s">
        <v>129</v>
      </c>
      <c r="E17" s="4" t="n">
        <v>47072</v>
      </c>
      <c r="F17" s="4" t="n">
        <v>47072</v>
      </c>
    </row>
    <row r="18" spans="1:6">
      <c r="A18" s="3" t="s">
        <v>159</v>
      </c>
      <c r="B18" s="6" t="n">
        <v>95</v>
      </c>
      <c r="C18" s="4" t="n">
        <v>303900</v>
      </c>
      <c r="D18" s="4" t="n">
        <v>-939</v>
      </c>
      <c r="E18" s="4" t="n">
        <v>163714</v>
      </c>
      <c r="F18" s="4" t="n">
        <v>466770</v>
      </c>
    </row>
    <row r="19" spans="1:6">
      <c r="A19" s="3" t="s">
        <v>160</v>
      </c>
      <c r="B19" s="4" t="n">
        <v>36838523</v>
      </c>
    </row>
    <row r="20" spans="1:6">
      <c r="A20" s="3" t="s">
        <v>153</v>
      </c>
      <c r="B20" s="6" t="n">
        <v>4</v>
      </c>
      <c r="C20" s="4" t="n">
        <v>24543</v>
      </c>
      <c r="F20" s="4" t="n">
        <v>24547</v>
      </c>
    </row>
    <row r="21" spans="1:6">
      <c r="A21" s="3" t="s">
        <v>154</v>
      </c>
      <c r="B21" s="4" t="n">
        <v>1204993</v>
      </c>
    </row>
    <row r="22" spans="1:6">
      <c r="A22" s="3" t="s">
        <v>161</v>
      </c>
      <c r="C22" s="4" t="n">
        <v>65932</v>
      </c>
      <c r="F22" s="4" t="n">
        <v>65932</v>
      </c>
    </row>
    <row r="23" spans="1:6">
      <c r="A23" s="3" t="s">
        <v>162</v>
      </c>
      <c r="C23" s="4" t="n">
        <v>-53648</v>
      </c>
      <c r="F23" s="4" t="n">
        <v>-53648</v>
      </c>
    </row>
    <row r="24" spans="1:6">
      <c r="A24" s="3" t="s">
        <v>155</v>
      </c>
      <c r="D24" s="4" t="n">
        <v>1757</v>
      </c>
      <c r="F24" s="4" t="n">
        <v>1757</v>
      </c>
    </row>
    <row r="25" spans="1:6">
      <c r="A25" s="3" t="s">
        <v>156</v>
      </c>
      <c r="C25" s="4" t="n">
        <v>55710</v>
      </c>
      <c r="F25" s="4" t="n">
        <v>55710</v>
      </c>
    </row>
    <row r="26" spans="1:6">
      <c r="A26" s="3" t="s">
        <v>129</v>
      </c>
      <c r="E26" s="4" t="n">
        <v>63064</v>
      </c>
      <c r="F26" s="4" t="n">
        <v>63064</v>
      </c>
    </row>
    <row r="27" spans="1:6">
      <c r="A27" s="3" t="s">
        <v>163</v>
      </c>
      <c r="B27" s="6" t="n">
        <v>99</v>
      </c>
      <c r="C27" s="6" t="n">
        <v>396437</v>
      </c>
      <c r="D27" s="6" t="n">
        <v>818</v>
      </c>
      <c r="E27" s="6" t="n">
        <v>226778</v>
      </c>
      <c r="F27" s="6" t="n">
        <v>624132</v>
      </c>
    </row>
    <row r="28" spans="1:6">
      <c r="A28" s="3" t="s">
        <v>164</v>
      </c>
      <c r="B28" s="4" t="n">
        <v>380435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67</v>
      </c>
      <c r="C1" s="2" t="s">
        <v>68</v>
      </c>
    </row>
    <row r="2" spans="1:3">
      <c r="A2" s="5" t="s">
        <v>572</v>
      </c>
    </row>
    <row r="3" spans="1:3">
      <c r="A3" s="3" t="s">
        <v>575</v>
      </c>
      <c r="B3" s="6" t="n">
        <v>425372</v>
      </c>
      <c r="C3" s="6" t="n">
        <v>84544</v>
      </c>
    </row>
    <row r="4" spans="1:3">
      <c r="A4" s="3" t="s">
        <v>488</v>
      </c>
    </row>
    <row r="5" spans="1:3">
      <c r="A5" s="5" t="s">
        <v>572</v>
      </c>
    </row>
    <row r="6" spans="1:3">
      <c r="A6" s="3" t="s">
        <v>72</v>
      </c>
      <c r="B6" s="4" t="n">
        <v>105582</v>
      </c>
      <c r="C6" s="4" t="n">
        <v>77538</v>
      </c>
    </row>
    <row r="7" spans="1:3">
      <c r="A7" s="3" t="s">
        <v>489</v>
      </c>
    </row>
    <row r="8" spans="1:3">
      <c r="A8" s="5" t="s">
        <v>572</v>
      </c>
    </row>
    <row r="9" spans="1:3">
      <c r="A9" s="3" t="s">
        <v>576</v>
      </c>
      <c r="B9" s="4" t="n">
        <v>25058</v>
      </c>
      <c r="C9" s="3" t="s">
        <v>92</v>
      </c>
    </row>
    <row r="10" spans="1:3">
      <c r="A10" s="3" t="s">
        <v>72</v>
      </c>
      <c r="B10" s="4" t="n">
        <v>81238</v>
      </c>
      <c r="C10" s="4" t="n">
        <v>6671</v>
      </c>
    </row>
    <row r="11" spans="1:3">
      <c r="A11" s="3" t="s">
        <v>577</v>
      </c>
    </row>
    <row r="12" spans="1:3">
      <c r="A12" s="5" t="s">
        <v>572</v>
      </c>
    </row>
    <row r="13" spans="1:3">
      <c r="A13" s="3" t="s">
        <v>576</v>
      </c>
      <c r="B13" s="4" t="n">
        <v>213494</v>
      </c>
      <c r="C13" s="4" t="n">
        <v>335</v>
      </c>
    </row>
    <row r="14" spans="1:3">
      <c r="A14" s="3" t="s">
        <v>578</v>
      </c>
    </row>
    <row r="15" spans="1:3">
      <c r="A15" s="5" t="s">
        <v>572</v>
      </c>
    </row>
    <row r="16" spans="1:3">
      <c r="A16" s="3" t="s">
        <v>575</v>
      </c>
      <c r="B16" s="4" t="n">
        <v>213494</v>
      </c>
      <c r="C16" s="4" t="n">
        <v>335</v>
      </c>
    </row>
    <row r="17" spans="1:3">
      <c r="A17" s="3" t="s">
        <v>579</v>
      </c>
    </row>
    <row r="18" spans="1:3">
      <c r="A18" s="5" t="s">
        <v>572</v>
      </c>
    </row>
    <row r="19" spans="1:3">
      <c r="A19" s="3" t="s">
        <v>72</v>
      </c>
      <c r="B19" s="3" t="s">
        <v>92</v>
      </c>
      <c r="C19" s="3" t="s">
        <v>92</v>
      </c>
    </row>
    <row r="20" spans="1:3">
      <c r="A20" s="3" t="s">
        <v>580</v>
      </c>
    </row>
    <row r="21" spans="1:3">
      <c r="A21" s="5" t="s">
        <v>572</v>
      </c>
    </row>
    <row r="22" spans="1:3">
      <c r="A22" s="3" t="s">
        <v>576</v>
      </c>
      <c r="B22" s="3" t="s">
        <v>92</v>
      </c>
      <c r="C22" s="3" t="s">
        <v>92</v>
      </c>
    </row>
    <row r="23" spans="1:3">
      <c r="A23" s="3" t="s">
        <v>72</v>
      </c>
      <c r="B23" s="3" t="s">
        <v>92</v>
      </c>
      <c r="C23" s="3" t="s">
        <v>92</v>
      </c>
    </row>
    <row r="24" spans="1:3">
      <c r="A24" s="3" t="s">
        <v>581</v>
      </c>
    </row>
    <row r="25" spans="1:3">
      <c r="A25" s="5" t="s">
        <v>572</v>
      </c>
    </row>
    <row r="26" spans="1:3">
      <c r="A26" s="3" t="s">
        <v>576</v>
      </c>
      <c r="B26" s="4" t="n">
        <v>213494</v>
      </c>
      <c r="C26" s="4" t="n">
        <v>335</v>
      </c>
    </row>
    <row r="27" spans="1:3">
      <c r="A27" s="3" t="s">
        <v>582</v>
      </c>
    </row>
    <row r="28" spans="1:3">
      <c r="A28" s="5" t="s">
        <v>572</v>
      </c>
    </row>
    <row r="29" spans="1:3">
      <c r="A29" s="3" t="s">
        <v>575</v>
      </c>
      <c r="B29" s="4" t="n">
        <v>211878</v>
      </c>
      <c r="C29" s="4" t="n">
        <v>84209</v>
      </c>
    </row>
    <row r="30" spans="1:3">
      <c r="A30" s="3" t="s">
        <v>583</v>
      </c>
    </row>
    <row r="31" spans="1:3">
      <c r="A31" s="5" t="s">
        <v>572</v>
      </c>
    </row>
    <row r="32" spans="1:3">
      <c r="A32" s="3" t="s">
        <v>72</v>
      </c>
      <c r="B32" s="4" t="n">
        <v>105582</v>
      </c>
      <c r="C32" s="4" t="n">
        <v>77538</v>
      </c>
    </row>
    <row r="33" spans="1:3">
      <c r="A33" s="3" t="s">
        <v>584</v>
      </c>
    </row>
    <row r="34" spans="1:3">
      <c r="A34" s="5" t="s">
        <v>572</v>
      </c>
    </row>
    <row r="35" spans="1:3">
      <c r="A35" s="3" t="s">
        <v>576</v>
      </c>
      <c r="B35" s="4" t="n">
        <v>25058</v>
      </c>
      <c r="C35" s="3" t="s">
        <v>92</v>
      </c>
    </row>
    <row r="36" spans="1:3">
      <c r="A36" s="3" t="s">
        <v>72</v>
      </c>
      <c r="B36" s="4" t="n">
        <v>81238</v>
      </c>
      <c r="C36" s="4" t="n">
        <v>6671</v>
      </c>
    </row>
    <row r="37" spans="1:3">
      <c r="A37" s="3" t="s">
        <v>585</v>
      </c>
    </row>
    <row r="38" spans="1:3">
      <c r="A38" s="5" t="s">
        <v>572</v>
      </c>
    </row>
    <row r="39" spans="1:3">
      <c r="A39" s="3" t="s">
        <v>576</v>
      </c>
      <c r="B39" s="3" t="s">
        <v>92</v>
      </c>
      <c r="C39" s="3" t="s">
        <v>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4"/>
    <col customWidth="1" max="5" min="5" width="24"/>
    <col customWidth="1" max="6" min="6" width="24"/>
  </cols>
  <sheetData>
    <row r="1" spans="1:6">
      <c r="A1" s="1" t="s">
        <v>586</v>
      </c>
      <c r="B1" s="2" t="s">
        <v>395</v>
      </c>
    </row>
    <row r="2" spans="1:6">
      <c r="B2" s="2" t="s">
        <v>587</v>
      </c>
      <c r="C2" s="2" t="s">
        <v>588</v>
      </c>
      <c r="D2" s="2" t="s">
        <v>589</v>
      </c>
      <c r="E2" s="2" t="s">
        <v>590</v>
      </c>
      <c r="F2" s="2" t="s">
        <v>591</v>
      </c>
    </row>
    <row r="3" spans="1:6">
      <c r="A3" s="5" t="s">
        <v>592</v>
      </c>
    </row>
    <row r="4" spans="1:6">
      <c r="A4" s="3" t="s">
        <v>593</v>
      </c>
      <c r="D4" s="9" t="n">
        <v>0.01</v>
      </c>
      <c r="F4" s="9" t="n">
        <v>0.01</v>
      </c>
    </row>
    <row r="5" spans="1:6">
      <c r="A5" s="3" t="s">
        <v>594</v>
      </c>
      <c r="C5" s="7" t="n">
        <v>229.14</v>
      </c>
    </row>
    <row r="6" spans="1:6">
      <c r="A6" s="3" t="s">
        <v>595</v>
      </c>
      <c r="C6" s="6" t="n">
        <v>53600</v>
      </c>
    </row>
    <row r="7" spans="1:6">
      <c r="A7" s="3" t="s">
        <v>596</v>
      </c>
      <c r="C7" s="7" t="n">
        <v>157.53</v>
      </c>
    </row>
    <row r="8" spans="1:6">
      <c r="A8" s="3" t="s">
        <v>597</v>
      </c>
      <c r="C8" s="6" t="n">
        <v>2046</v>
      </c>
    </row>
    <row r="9" spans="1:6">
      <c r="A9" s="3" t="s">
        <v>598</v>
      </c>
      <c r="C9" s="4" t="n">
        <v>11022</v>
      </c>
    </row>
    <row r="10" spans="1:6">
      <c r="A10" s="3" t="s">
        <v>425</v>
      </c>
    </row>
    <row r="11" spans="1:6">
      <c r="A11" s="5" t="s">
        <v>592</v>
      </c>
    </row>
    <row r="12" spans="1:6">
      <c r="A12" s="3" t="s">
        <v>599</v>
      </c>
      <c r="B12" s="6" t="n">
        <v>500000</v>
      </c>
      <c r="C12" s="6" t="n">
        <v>575000</v>
      </c>
    </row>
    <row r="13" spans="1:6">
      <c r="A13" s="3" t="s">
        <v>600</v>
      </c>
      <c r="B13" s="3" t="s">
        <v>428</v>
      </c>
      <c r="C13" s="3" t="s">
        <v>427</v>
      </c>
    </row>
    <row r="14" spans="1:6">
      <c r="A14" s="3" t="s">
        <v>601</v>
      </c>
      <c r="B14" s="3" t="s">
        <v>602</v>
      </c>
    </row>
    <row r="15" spans="1:6">
      <c r="A15" s="3" t="s">
        <v>603</v>
      </c>
      <c r="B15" s="6" t="n">
        <v>75000</v>
      </c>
    </row>
    <row r="16" spans="1:6">
      <c r="A16" s="3" t="s">
        <v>604</v>
      </c>
      <c r="B16" s="10" t="n">
        <v>6.3478</v>
      </c>
      <c r="C16" s="7" t="n">
        <v>157.53</v>
      </c>
    </row>
    <row r="17" spans="1:6">
      <c r="A17" s="3" t="s">
        <v>593</v>
      </c>
      <c r="E17" s="9" t="n">
        <v>0.01</v>
      </c>
    </row>
    <row r="18" spans="1:6">
      <c r="A18" s="3" t="s">
        <v>605</v>
      </c>
      <c r="B18" s="3" t="s">
        <v>606</v>
      </c>
    </row>
    <row r="19" spans="1:6">
      <c r="A19" s="3" t="s">
        <v>607</v>
      </c>
      <c r="B19" s="3" t="s">
        <v>608</v>
      </c>
    </row>
    <row r="20" spans="1:6">
      <c r="A20" s="3" t="s">
        <v>609</v>
      </c>
      <c r="B20" s="6" t="n">
        <v>1</v>
      </c>
    </row>
    <row r="21" spans="1:6">
      <c r="A21" s="3" t="s">
        <v>610</v>
      </c>
      <c r="B21" s="3" t="s">
        <v>611</v>
      </c>
    </row>
    <row r="22" spans="1:6">
      <c r="A22" s="3" t="s">
        <v>612</v>
      </c>
      <c r="B22" s="3" t="s">
        <v>41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67</v>
      </c>
      <c r="C1" s="2" t="s">
        <v>403</v>
      </c>
    </row>
    <row r="2" spans="1:3">
      <c r="A2" s="5" t="s">
        <v>614</v>
      </c>
    </row>
    <row r="3" spans="1:3">
      <c r="A3" s="3" t="s">
        <v>599</v>
      </c>
      <c r="B3" s="6" t="n">
        <v>575000</v>
      </c>
      <c r="C3" s="6" t="n">
        <v>500000</v>
      </c>
    </row>
    <row r="4" spans="1:3">
      <c r="A4" s="3" t="s">
        <v>615</v>
      </c>
      <c r="B4" s="4" t="n">
        <v>-77287</v>
      </c>
    </row>
    <row r="5" spans="1:3">
      <c r="A5" s="3" t="s">
        <v>616</v>
      </c>
      <c r="B5" s="4" t="n">
        <v>-12594</v>
      </c>
    </row>
    <row r="6" spans="1:3">
      <c r="A6" s="3" t="s">
        <v>617</v>
      </c>
      <c r="B6" s="4" t="n">
        <v>485119</v>
      </c>
    </row>
    <row r="7" spans="1:3">
      <c r="A7" s="3" t="s">
        <v>618</v>
      </c>
      <c r="B7" s="6" t="n">
        <v>659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67</v>
      </c>
      <c r="C2" s="2" t="s">
        <v>68</v>
      </c>
      <c r="D2" s="2" t="s">
        <v>112</v>
      </c>
    </row>
    <row r="3" spans="1:4">
      <c r="A3" s="5" t="s">
        <v>244</v>
      </c>
    </row>
    <row r="4" spans="1:4">
      <c r="A4" s="3" t="s">
        <v>620</v>
      </c>
      <c r="B4" s="6" t="n">
        <v>1713</v>
      </c>
    </row>
    <row r="5" spans="1:4">
      <c r="A5" s="3" t="s">
        <v>621</v>
      </c>
      <c r="B5" s="4" t="n">
        <v>253</v>
      </c>
    </row>
    <row r="6" spans="1:4">
      <c r="A6" s="3" t="s">
        <v>622</v>
      </c>
      <c r="B6" s="6" t="n">
        <v>1966</v>
      </c>
      <c r="C6" s="3" t="s">
        <v>92</v>
      </c>
      <c r="D6" s="3" t="s">
        <v>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4"/>
    <col customWidth="1" max="3" min="3" width="14"/>
    <col customWidth="1" max="4" min="4" width="14"/>
  </cols>
  <sheetData>
    <row r="1" spans="1:4">
      <c r="A1" s="1" t="s">
        <v>623</v>
      </c>
      <c r="B1" s="2" t="s">
        <v>1</v>
      </c>
    </row>
    <row r="2" spans="1:4">
      <c r="B2" s="2" t="s">
        <v>67</v>
      </c>
      <c r="C2" s="2" t="s">
        <v>68</v>
      </c>
      <c r="D2" s="2" t="s">
        <v>112</v>
      </c>
    </row>
    <row r="3" spans="1:4">
      <c r="A3" s="5" t="s">
        <v>247</v>
      </c>
    </row>
    <row r="4" spans="1:4">
      <c r="A4" s="3" t="s">
        <v>624</v>
      </c>
      <c r="B4" s="4" t="n">
        <v>817511</v>
      </c>
    </row>
    <row r="5" spans="1:4">
      <c r="A5" s="3" t="s">
        <v>625</v>
      </c>
      <c r="B5" s="6" t="n">
        <v>141029</v>
      </c>
    </row>
    <row r="6" spans="1:4">
      <c r="A6" s="3" t="s">
        <v>626</v>
      </c>
      <c r="B6" s="3" t="s">
        <v>627</v>
      </c>
    </row>
    <row r="7" spans="1:4">
      <c r="A7" s="3" t="s">
        <v>628</v>
      </c>
      <c r="B7" s="3" t="s">
        <v>428</v>
      </c>
      <c r="C7" s="3" t="s">
        <v>428</v>
      </c>
      <c r="D7" s="3" t="s">
        <v>428</v>
      </c>
    </row>
    <row r="8" spans="1:4">
      <c r="A8" s="3" t="s">
        <v>629</v>
      </c>
      <c r="B8" s="6" t="n">
        <v>67737</v>
      </c>
      <c r="C8" s="6" t="n">
        <v>23762</v>
      </c>
      <c r="D8" s="6" t="n">
        <v>125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0</v>
      </c>
      <c r="B1" s="2" t="s">
        <v>67</v>
      </c>
      <c r="C1" s="2" t="s">
        <v>68</v>
      </c>
    </row>
    <row r="2" spans="1:3">
      <c r="A2" s="5" t="s">
        <v>247</v>
      </c>
    </row>
    <row r="3" spans="1:3">
      <c r="A3" s="3" t="s">
        <v>631</v>
      </c>
      <c r="B3" s="4" t="n">
        <v>250000000</v>
      </c>
      <c r="C3" s="4" t="n">
        <v>250000000</v>
      </c>
    </row>
    <row r="4" spans="1:3">
      <c r="A4" s="3" t="s">
        <v>108</v>
      </c>
      <c r="B4" s="4" t="n">
        <v>38043516</v>
      </c>
      <c r="C4" s="4" t="n">
        <v>36838523</v>
      </c>
    </row>
    <row r="5" spans="1:3">
      <c r="A5" s="3" t="s">
        <v>109</v>
      </c>
      <c r="B5" s="4" t="n">
        <v>38043516</v>
      </c>
      <c r="C5" s="4" t="n">
        <v>36838523</v>
      </c>
    </row>
    <row r="6" spans="1:3">
      <c r="A6" s="3" t="s">
        <v>632</v>
      </c>
      <c r="B6" s="9" t="n">
        <v>0.01</v>
      </c>
      <c r="C6" s="9" t="n">
        <v>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67</v>
      </c>
      <c r="C2" s="2" t="s">
        <v>68</v>
      </c>
      <c r="D2" s="2" t="s">
        <v>112</v>
      </c>
    </row>
    <row r="3" spans="1:4">
      <c r="A3" s="5" t="s">
        <v>634</v>
      </c>
    </row>
    <row r="4" spans="1:4">
      <c r="A4" s="3" t="s">
        <v>635</v>
      </c>
      <c r="B4" s="6" t="n">
        <v>55517</v>
      </c>
      <c r="C4" s="6" t="n">
        <v>35964</v>
      </c>
      <c r="D4" s="6" t="n">
        <v>25237</v>
      </c>
    </row>
    <row r="5" spans="1:4">
      <c r="A5" s="3" t="s">
        <v>636</v>
      </c>
    </row>
    <row r="6" spans="1:4">
      <c r="A6" s="5" t="s">
        <v>634</v>
      </c>
    </row>
    <row r="7" spans="1:4">
      <c r="A7" s="3" t="s">
        <v>635</v>
      </c>
      <c r="B7" s="4" t="n">
        <v>5690</v>
      </c>
      <c r="C7" s="4" t="n">
        <v>3350</v>
      </c>
      <c r="D7" s="4" t="n">
        <v>2289</v>
      </c>
    </row>
    <row r="8" spans="1:4">
      <c r="A8" s="3" t="s">
        <v>637</v>
      </c>
    </row>
    <row r="9" spans="1:4">
      <c r="A9" s="5" t="s">
        <v>634</v>
      </c>
    </row>
    <row r="10" spans="1:4">
      <c r="A10" s="3" t="s">
        <v>635</v>
      </c>
      <c r="B10" s="4" t="n">
        <v>10960</v>
      </c>
      <c r="C10" s="4" t="n">
        <v>7922</v>
      </c>
      <c r="D10" s="4" t="n">
        <v>6110</v>
      </c>
    </row>
    <row r="11" spans="1:4">
      <c r="A11" s="3" t="s">
        <v>638</v>
      </c>
    </row>
    <row r="12" spans="1:4">
      <c r="A12" s="5" t="s">
        <v>634</v>
      </c>
    </row>
    <row r="13" spans="1:4">
      <c r="A13" s="3" t="s">
        <v>635</v>
      </c>
      <c r="B13" s="4" t="n">
        <v>20976</v>
      </c>
      <c r="C13" s="4" t="n">
        <v>12708</v>
      </c>
      <c r="D13" s="4" t="n">
        <v>8642</v>
      </c>
    </row>
    <row r="14" spans="1:4">
      <c r="A14" s="3" t="s">
        <v>639</v>
      </c>
    </row>
    <row r="15" spans="1:4">
      <c r="A15" s="5" t="s">
        <v>634</v>
      </c>
    </row>
    <row r="16" spans="1:4">
      <c r="A16" s="3" t="s">
        <v>635</v>
      </c>
      <c r="B16" s="6" t="n">
        <v>17891</v>
      </c>
      <c r="C16" s="6" t="n">
        <v>11984</v>
      </c>
      <c r="D16" s="6" t="n">
        <v>81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0</v>
      </c>
      <c r="B1" s="2" t="s">
        <v>1</v>
      </c>
    </row>
    <row r="2" spans="1:3">
      <c r="B2" s="2" t="s">
        <v>67</v>
      </c>
      <c r="C2" s="2" t="s">
        <v>68</v>
      </c>
    </row>
    <row r="3" spans="1:3">
      <c r="A3" s="5" t="s">
        <v>641</v>
      </c>
    </row>
    <row r="4" spans="1:3">
      <c r="A4" s="3" t="s">
        <v>642</v>
      </c>
      <c r="B4" s="4" t="n">
        <v>1476610</v>
      </c>
    </row>
    <row r="5" spans="1:3">
      <c r="A5" s="3" t="s">
        <v>643</v>
      </c>
      <c r="B5" s="4" t="n">
        <v>87600</v>
      </c>
    </row>
    <row r="6" spans="1:3">
      <c r="A6" s="3" t="s">
        <v>644</v>
      </c>
      <c r="B6" s="4" t="n">
        <v>-618917</v>
      </c>
    </row>
    <row r="7" spans="1:3">
      <c r="A7" s="3" t="s">
        <v>645</v>
      </c>
      <c r="B7" s="4" t="n">
        <v>-28780</v>
      </c>
    </row>
    <row r="8" spans="1:3">
      <c r="A8" s="3" t="s">
        <v>646</v>
      </c>
      <c r="B8" s="4" t="n">
        <v>916513</v>
      </c>
      <c r="C8" s="4" t="n">
        <v>1476610</v>
      </c>
    </row>
    <row r="9" spans="1:3">
      <c r="A9" s="3" t="s">
        <v>647</v>
      </c>
      <c r="B9" s="4" t="n">
        <v>590891</v>
      </c>
    </row>
    <row r="10" spans="1:3">
      <c r="A10" s="5" t="s">
        <v>648</v>
      </c>
    </row>
    <row r="11" spans="1:3">
      <c r="A11" s="3" t="s">
        <v>642</v>
      </c>
      <c r="B11" s="7" t="n">
        <v>46.4</v>
      </c>
    </row>
    <row r="12" spans="1:3">
      <c r="A12" s="3" t="s">
        <v>643</v>
      </c>
      <c r="B12" s="11" t="n">
        <v>115.26</v>
      </c>
    </row>
    <row r="13" spans="1:3">
      <c r="A13" s="3" t="s">
        <v>644</v>
      </c>
      <c r="B13" s="11" t="n">
        <v>39.66</v>
      </c>
    </row>
    <row r="14" spans="1:3">
      <c r="A14" s="3" t="s">
        <v>645</v>
      </c>
      <c r="B14" s="11" t="n">
        <v>54.03</v>
      </c>
    </row>
    <row r="15" spans="1:3">
      <c r="A15" s="3" t="s">
        <v>646</v>
      </c>
      <c r="B15" s="11" t="n">
        <v>57.29</v>
      </c>
      <c r="C15" s="7" t="n">
        <v>46.4</v>
      </c>
    </row>
    <row r="16" spans="1:3">
      <c r="A16" s="3" t="s">
        <v>647</v>
      </c>
      <c r="B16" s="7" t="n">
        <v>51.5</v>
      </c>
    </row>
    <row r="17" spans="1:3">
      <c r="A17" s="5" t="s">
        <v>649</v>
      </c>
    </row>
    <row r="18" spans="1:3">
      <c r="A18" s="3" t="s">
        <v>650</v>
      </c>
      <c r="B18" s="3" t="s">
        <v>651</v>
      </c>
      <c r="C18" s="3" t="s">
        <v>652</v>
      </c>
    </row>
    <row r="19" spans="1:3">
      <c r="A19" s="3" t="s">
        <v>647</v>
      </c>
      <c r="B19" s="3" t="s">
        <v>653</v>
      </c>
    </row>
    <row r="20" spans="1:3">
      <c r="A20" s="5" t="s">
        <v>654</v>
      </c>
    </row>
    <row r="21" spans="1:3">
      <c r="A21" s="3" t="s">
        <v>650</v>
      </c>
      <c r="B21" s="6" t="n">
        <v>54762</v>
      </c>
      <c r="C21" s="6" t="n">
        <v>40968</v>
      </c>
    </row>
    <row r="22" spans="1:3">
      <c r="A22" s="3" t="s">
        <v>647</v>
      </c>
      <c r="B22" s="6" t="n">
        <v>385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17"/>
  </cols>
  <sheetData>
    <row r="1" spans="1:4">
      <c r="A1" s="1" t="s">
        <v>655</v>
      </c>
      <c r="B1" s="2" t="s">
        <v>1</v>
      </c>
    </row>
    <row r="2" spans="1:4">
      <c r="B2" s="2" t="s">
        <v>67</v>
      </c>
      <c r="C2" s="2" t="s">
        <v>68</v>
      </c>
      <c r="D2" s="2" t="s">
        <v>112</v>
      </c>
    </row>
    <row r="3" spans="1:4">
      <c r="A3" s="5" t="s">
        <v>634</v>
      </c>
    </row>
    <row r="4" spans="1:4">
      <c r="A4" s="3" t="s">
        <v>656</v>
      </c>
      <c r="B4" s="3" t="s">
        <v>657</v>
      </c>
    </row>
    <row r="5" spans="1:4">
      <c r="A5" s="3" t="s">
        <v>658</v>
      </c>
      <c r="B5" s="3" t="s">
        <v>428</v>
      </c>
      <c r="C5" s="3" t="s">
        <v>428</v>
      </c>
      <c r="D5" s="3" t="s">
        <v>428</v>
      </c>
    </row>
    <row r="6" spans="1:4">
      <c r="A6" s="3" t="s">
        <v>438</v>
      </c>
    </row>
    <row r="7" spans="1:4">
      <c r="A7" s="5" t="s">
        <v>634</v>
      </c>
    </row>
    <row r="8" spans="1:4">
      <c r="A8" s="3" t="s">
        <v>656</v>
      </c>
      <c r="C8" s="3" t="s">
        <v>659</v>
      </c>
      <c r="D8" s="3" t="s">
        <v>660</v>
      </c>
    </row>
    <row r="9" spans="1:4">
      <c r="A9" s="3" t="s">
        <v>661</v>
      </c>
      <c r="B9" s="3" t="s">
        <v>662</v>
      </c>
      <c r="C9" s="3" t="s">
        <v>450</v>
      </c>
      <c r="D9" s="3" t="s">
        <v>663</v>
      </c>
    </row>
    <row r="10" spans="1:4">
      <c r="A10" s="3" t="s">
        <v>664</v>
      </c>
      <c r="B10" s="3" t="s">
        <v>665</v>
      </c>
      <c r="C10" s="3" t="s">
        <v>666</v>
      </c>
      <c r="D10" s="3" t="s">
        <v>667</v>
      </c>
    </row>
    <row r="11" spans="1:4">
      <c r="A11" s="3" t="s">
        <v>447</v>
      </c>
    </row>
    <row r="12" spans="1:4">
      <c r="A12" s="5" t="s">
        <v>634</v>
      </c>
    </row>
    <row r="13" spans="1:4">
      <c r="A13" s="3" t="s">
        <v>656</v>
      </c>
      <c r="C13" s="3" t="s">
        <v>657</v>
      </c>
      <c r="D13" s="3" t="s">
        <v>657</v>
      </c>
    </row>
    <row r="14" spans="1:4">
      <c r="A14" s="3" t="s">
        <v>661</v>
      </c>
      <c r="B14" s="3" t="s">
        <v>668</v>
      </c>
      <c r="C14" s="3" t="s">
        <v>669</v>
      </c>
      <c r="D14" s="3" t="s">
        <v>670</v>
      </c>
    </row>
    <row r="15" spans="1:4">
      <c r="A15" s="3" t="s">
        <v>664</v>
      </c>
      <c r="B15" s="3" t="s">
        <v>671</v>
      </c>
      <c r="C15" s="3" t="s">
        <v>672</v>
      </c>
      <c r="D15" s="3" t="s">
        <v>6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67</v>
      </c>
      <c r="C2" s="2" t="s">
        <v>68</v>
      </c>
      <c r="D2" s="2" t="s">
        <v>112</v>
      </c>
    </row>
    <row r="3" spans="1:4">
      <c r="A3" s="5" t="s">
        <v>247</v>
      </c>
    </row>
    <row r="4" spans="1:4">
      <c r="A4" s="3" t="s">
        <v>675</v>
      </c>
      <c r="B4" s="7" t="n">
        <v>55.43</v>
      </c>
      <c r="C4" s="7" t="n">
        <v>28.26</v>
      </c>
      <c r="D4" s="7" t="n">
        <v>21.81</v>
      </c>
    </row>
    <row r="5" spans="1:4">
      <c r="A5" s="3" t="s">
        <v>676</v>
      </c>
      <c r="B5" s="6" t="n">
        <v>45326</v>
      </c>
      <c r="C5" s="6" t="n">
        <v>53398</v>
      </c>
      <c r="D5" s="6" t="n">
        <v>336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67</v>
      </c>
      <c r="C2" s="2" t="s">
        <v>68</v>
      </c>
      <c r="D2" s="2" t="s">
        <v>112</v>
      </c>
    </row>
    <row r="3" spans="1:4">
      <c r="A3" s="5" t="s">
        <v>166</v>
      </c>
    </row>
    <row r="4" spans="1:4">
      <c r="A4" s="3" t="s">
        <v>129</v>
      </c>
      <c r="B4" s="6" t="n">
        <v>63064</v>
      </c>
      <c r="C4" s="6" t="n">
        <v>47072</v>
      </c>
      <c r="D4" s="6" t="n">
        <v>16015</v>
      </c>
    </row>
    <row r="5" spans="1:4">
      <c r="A5" s="5" t="s">
        <v>167</v>
      </c>
    </row>
    <row r="6" spans="1:4">
      <c r="A6" s="3" t="s">
        <v>168</v>
      </c>
      <c r="B6" s="4" t="n">
        <v>10646</v>
      </c>
      <c r="C6" s="4" t="n">
        <v>10078</v>
      </c>
      <c r="D6" s="4" t="n">
        <v>7856</v>
      </c>
    </row>
    <row r="7" spans="1:4">
      <c r="A7" s="3" t="s">
        <v>156</v>
      </c>
      <c r="B7" s="4" t="n">
        <v>55517</v>
      </c>
      <c r="C7" s="4" t="n">
        <v>35964</v>
      </c>
      <c r="D7" s="4" t="n">
        <v>25237</v>
      </c>
    </row>
    <row r="8" spans="1:4">
      <c r="A8" s="3" t="s">
        <v>169</v>
      </c>
      <c r="B8" s="4" t="n">
        <v>-47</v>
      </c>
      <c r="C8" s="4" t="n">
        <v>293</v>
      </c>
      <c r="D8" s="4" t="n">
        <v>382</v>
      </c>
    </row>
    <row r="9" spans="1:4">
      <c r="A9" s="3" t="s">
        <v>170</v>
      </c>
      <c r="B9" s="4" t="n">
        <v>-6974</v>
      </c>
      <c r="C9" s="4" t="n">
        <v>-7056</v>
      </c>
      <c r="D9" s="4" t="n">
        <v>5856</v>
      </c>
    </row>
    <row r="10" spans="1:4">
      <c r="A10" s="3" t="s">
        <v>171</v>
      </c>
      <c r="B10" s="4" t="n">
        <v>1966</v>
      </c>
      <c r="C10" s="3" t="s">
        <v>92</v>
      </c>
      <c r="D10" s="3" t="s">
        <v>92</v>
      </c>
    </row>
    <row r="11" spans="1:4">
      <c r="A11" s="3" t="s">
        <v>172</v>
      </c>
      <c r="B11" s="4" t="n">
        <v>-24522</v>
      </c>
      <c r="C11" s="4" t="n">
        <v>-3116</v>
      </c>
      <c r="D11" s="4" t="n">
        <v>-11631</v>
      </c>
    </row>
    <row r="12" spans="1:4">
      <c r="A12" s="3" t="s">
        <v>173</v>
      </c>
      <c r="B12" s="4" t="n">
        <v>-14321</v>
      </c>
      <c r="C12" s="4" t="n">
        <v>-11893</v>
      </c>
      <c r="D12" s="4" t="n">
        <v>-3638</v>
      </c>
    </row>
    <row r="13" spans="1:4">
      <c r="A13" s="3" t="s">
        <v>174</v>
      </c>
      <c r="B13" s="4" t="n">
        <v>1571</v>
      </c>
      <c r="C13" s="4" t="n">
        <v>1955</v>
      </c>
      <c r="D13" s="4" t="n">
        <v>-1288</v>
      </c>
    </row>
    <row r="14" spans="1:4">
      <c r="A14" s="3" t="s">
        <v>175</v>
      </c>
      <c r="B14" s="4" t="n">
        <v>40821</v>
      </c>
      <c r="C14" s="4" t="n">
        <v>47818</v>
      </c>
      <c r="D14" s="4" t="n">
        <v>31729</v>
      </c>
    </row>
    <row r="15" spans="1:4">
      <c r="A15" s="3" t="s">
        <v>176</v>
      </c>
      <c r="B15" s="4" t="n">
        <v>7337</v>
      </c>
      <c r="C15" s="4" t="n">
        <v>6896</v>
      </c>
      <c r="D15" s="4" t="n">
        <v>6316</v>
      </c>
    </row>
    <row r="16" spans="1:4">
      <c r="A16" s="3" t="s">
        <v>177</v>
      </c>
      <c r="B16" s="4" t="n">
        <v>6652</v>
      </c>
      <c r="C16" s="4" t="n">
        <v>2114</v>
      </c>
      <c r="D16" s="4" t="n">
        <v>3903</v>
      </c>
    </row>
    <row r="17" spans="1:4">
      <c r="A17" s="3" t="s">
        <v>178</v>
      </c>
      <c r="B17" s="4" t="n">
        <v>141710</v>
      </c>
      <c r="C17" s="4" t="n">
        <v>130125</v>
      </c>
      <c r="D17" s="4" t="n">
        <v>80737</v>
      </c>
    </row>
    <row r="18" spans="1:4">
      <c r="A18" s="5" t="s">
        <v>179</v>
      </c>
    </row>
    <row r="19" spans="1:4">
      <c r="A19" s="3" t="s">
        <v>180</v>
      </c>
      <c r="B19" s="4" t="n">
        <v>-33961</v>
      </c>
      <c r="C19" s="4" t="n">
        <v>1600</v>
      </c>
      <c r="D19" s="4" t="n">
        <v>-20661</v>
      </c>
    </row>
    <row r="20" spans="1:4">
      <c r="A20" s="3" t="s">
        <v>181</v>
      </c>
      <c r="B20" s="4" t="n">
        <v>-165714</v>
      </c>
      <c r="C20" s="4" t="n">
        <v>-61118</v>
      </c>
      <c r="D20" s="4" t="n">
        <v>-43604</v>
      </c>
    </row>
    <row r="21" spans="1:4">
      <c r="A21" s="3" t="s">
        <v>182</v>
      </c>
      <c r="B21" s="4" t="n">
        <v>63489</v>
      </c>
      <c r="C21" s="4" t="n">
        <v>37838</v>
      </c>
      <c r="D21" s="4" t="n">
        <v>17355</v>
      </c>
    </row>
    <row r="22" spans="1:4">
      <c r="A22" s="3" t="s">
        <v>183</v>
      </c>
      <c r="B22" s="4" t="n">
        <v>-7036</v>
      </c>
      <c r="C22" s="4" t="n">
        <v>-8613</v>
      </c>
      <c r="D22" s="4" t="n">
        <v>-6757</v>
      </c>
    </row>
    <row r="23" spans="1:4">
      <c r="A23" s="3" t="s">
        <v>184</v>
      </c>
      <c r="B23" s="3" t="s">
        <v>92</v>
      </c>
      <c r="C23" s="4" t="n">
        <v>-18450</v>
      </c>
      <c r="D23" s="4" t="n">
        <v>-41329</v>
      </c>
    </row>
    <row r="24" spans="1:4">
      <c r="A24" s="3" t="s">
        <v>185</v>
      </c>
      <c r="B24" s="4" t="n">
        <v>-143222</v>
      </c>
      <c r="C24" s="4" t="n">
        <v>-48743</v>
      </c>
      <c r="D24" s="4" t="n">
        <v>-94996</v>
      </c>
    </row>
    <row r="25" spans="1:4">
      <c r="A25" s="5" t="s">
        <v>186</v>
      </c>
    </row>
    <row r="26" spans="1:4">
      <c r="A26" s="3" t="s">
        <v>187</v>
      </c>
      <c r="B26" s="4" t="n">
        <v>1155</v>
      </c>
      <c r="C26" s="3" t="s">
        <v>92</v>
      </c>
      <c r="D26" s="3" t="s">
        <v>92</v>
      </c>
    </row>
    <row r="27" spans="1:4">
      <c r="A27" s="3" t="s">
        <v>188</v>
      </c>
      <c r="B27" s="4" t="n">
        <v>24428</v>
      </c>
      <c r="C27" s="4" t="n">
        <v>17980</v>
      </c>
      <c r="D27" s="4" t="n">
        <v>2624</v>
      </c>
    </row>
    <row r="28" spans="1:4">
      <c r="A28" s="3" t="s">
        <v>189</v>
      </c>
      <c r="B28" s="4" t="n">
        <v>560107</v>
      </c>
      <c r="C28" s="3" t="s">
        <v>92</v>
      </c>
      <c r="D28" s="3" t="s">
        <v>92</v>
      </c>
    </row>
    <row r="29" spans="1:4">
      <c r="A29" s="3" t="s">
        <v>162</v>
      </c>
      <c r="B29" s="4" t="n">
        <v>-53648</v>
      </c>
      <c r="C29" s="3" t="s">
        <v>92</v>
      </c>
      <c r="D29" s="3" t="s">
        <v>92</v>
      </c>
    </row>
    <row r="30" spans="1:4">
      <c r="A30" s="3" t="s">
        <v>190</v>
      </c>
      <c r="B30" s="4" t="n">
        <v>532042</v>
      </c>
      <c r="C30" s="4" t="n">
        <v>17980</v>
      </c>
      <c r="D30" s="4" t="n">
        <v>2624</v>
      </c>
    </row>
    <row r="31" spans="1:4">
      <c r="A31" s="3" t="s">
        <v>191</v>
      </c>
      <c r="B31" s="4" t="n">
        <v>530530</v>
      </c>
      <c r="C31" s="4" t="n">
        <v>99362</v>
      </c>
      <c r="D31" s="4" t="n">
        <v>-11635</v>
      </c>
    </row>
    <row r="32" spans="1:4">
      <c r="A32" s="3" t="s">
        <v>192</v>
      </c>
      <c r="B32" s="4" t="n">
        <v>261883</v>
      </c>
      <c r="C32" s="4" t="n">
        <v>162521</v>
      </c>
      <c r="D32" s="4" t="n">
        <v>174156</v>
      </c>
    </row>
    <row r="33" spans="1:4">
      <c r="A33" s="3" t="s">
        <v>193</v>
      </c>
      <c r="B33" s="4" t="n">
        <v>792413</v>
      </c>
      <c r="C33" s="4" t="n">
        <v>261883</v>
      </c>
      <c r="D33" s="4" t="n">
        <v>162521</v>
      </c>
    </row>
    <row r="34" spans="1:4">
      <c r="A34" s="5" t="s">
        <v>194</v>
      </c>
    </row>
    <row r="35" spans="1:4">
      <c r="A35" s="3" t="s">
        <v>195</v>
      </c>
      <c r="B35" s="4" t="n">
        <v>27926</v>
      </c>
      <c r="C35" s="3" t="s">
        <v>92</v>
      </c>
      <c r="D35" s="3" t="s">
        <v>92</v>
      </c>
    </row>
    <row r="36" spans="1:4">
      <c r="A36" s="3" t="s">
        <v>196</v>
      </c>
      <c r="B36" s="4" t="n">
        <v>960</v>
      </c>
      <c r="C36" s="4" t="n">
        <v>1613</v>
      </c>
      <c r="D36" s="4" t="n">
        <v>981</v>
      </c>
    </row>
    <row r="37" spans="1:4">
      <c r="A37" s="5" t="s">
        <v>197</v>
      </c>
    </row>
    <row r="38" spans="1:4">
      <c r="A38" s="3" t="s">
        <v>198</v>
      </c>
      <c r="B38" s="4" t="n">
        <v>10548</v>
      </c>
      <c r="C38" s="4" t="n">
        <v>6375</v>
      </c>
      <c r="D38" s="4" t="n">
        <v>3371</v>
      </c>
    </row>
    <row r="39" spans="1:4">
      <c r="A39" s="5" t="s">
        <v>199</v>
      </c>
    </row>
    <row r="40" spans="1:4">
      <c r="A40" s="3" t="s">
        <v>70</v>
      </c>
      <c r="B40" s="4" t="n">
        <v>792363</v>
      </c>
      <c r="C40" s="4" t="n">
        <v>260636</v>
      </c>
      <c r="D40" s="4" t="n">
        <v>161261</v>
      </c>
    </row>
    <row r="41" spans="1:4">
      <c r="A41" s="3" t="s">
        <v>200</v>
      </c>
      <c r="B41" s="3" t="s">
        <v>92</v>
      </c>
      <c r="C41" s="3" t="s">
        <v>92</v>
      </c>
      <c r="D41" s="4" t="n">
        <v>316</v>
      </c>
    </row>
    <row r="42" spans="1:4">
      <c r="A42" s="3" t="s">
        <v>201</v>
      </c>
      <c r="B42" s="4" t="n">
        <v>50</v>
      </c>
      <c r="C42" s="4" t="n">
        <v>1247</v>
      </c>
      <c r="D42" s="4" t="n">
        <v>944</v>
      </c>
    </row>
    <row r="43" spans="1:4">
      <c r="A43" s="3" t="s">
        <v>202</v>
      </c>
      <c r="B43" s="4" t="n">
        <v>792413</v>
      </c>
      <c r="C43" s="4" t="n">
        <v>261883</v>
      </c>
      <c r="D43" s="4" t="n">
        <v>162521</v>
      </c>
    </row>
    <row r="44" spans="1:4">
      <c r="A44" s="5" t="s">
        <v>203</v>
      </c>
    </row>
    <row r="45" spans="1:4">
      <c r="A45" s="3" t="s">
        <v>79</v>
      </c>
      <c r="B45" s="6" t="n">
        <v>82400</v>
      </c>
      <c r="C45" s="4" t="n">
        <v>82400</v>
      </c>
      <c r="D45" s="4" t="n">
        <v>69217</v>
      </c>
    </row>
    <row r="46" spans="1:4">
      <c r="A46" s="3" t="s">
        <v>204</v>
      </c>
    </row>
    <row r="47" spans="1:4">
      <c r="A47" s="5" t="s">
        <v>203</v>
      </c>
    </row>
    <row r="48" spans="1:4">
      <c r="A48" s="3" t="s">
        <v>205</v>
      </c>
      <c r="D48" s="4" t="n">
        <v>-451</v>
      </c>
    </row>
    <row r="49" spans="1:4">
      <c r="A49" s="3" t="s">
        <v>206</v>
      </c>
      <c r="D49" s="4" t="n">
        <v>12</v>
      </c>
    </row>
    <row r="50" spans="1:4">
      <c r="A50" s="3" t="s">
        <v>79</v>
      </c>
      <c r="D50" s="4" t="n">
        <v>34072</v>
      </c>
    </row>
    <row r="51" spans="1:4">
      <c r="A51" s="3" t="s">
        <v>207</v>
      </c>
      <c r="D51" s="4" t="n">
        <v>6888</v>
      </c>
    </row>
    <row r="52" spans="1:4">
      <c r="A52" s="3" t="s">
        <v>208</v>
      </c>
      <c r="D52" s="4" t="n">
        <v>808</v>
      </c>
    </row>
    <row r="53" spans="1:4">
      <c r="A53" s="3" t="s">
        <v>149</v>
      </c>
      <c r="D53" s="6" t="n">
        <v>41329</v>
      </c>
    </row>
    <row r="54" spans="1:4">
      <c r="A54" s="3" t="s">
        <v>209</v>
      </c>
    </row>
    <row r="55" spans="1:4">
      <c r="A55" s="5" t="s">
        <v>203</v>
      </c>
    </row>
    <row r="56" spans="1:4">
      <c r="A56" s="3" t="s">
        <v>205</v>
      </c>
      <c r="C56" s="4" t="n">
        <v>-996</v>
      </c>
    </row>
    <row r="57" spans="1:4">
      <c r="A57" s="3" t="s">
        <v>206</v>
      </c>
      <c r="C57" s="4" t="n">
        <v>83</v>
      </c>
    </row>
    <row r="58" spans="1:4">
      <c r="A58" s="3" t="s">
        <v>79</v>
      </c>
      <c r="C58" s="4" t="n">
        <v>13183</v>
      </c>
    </row>
    <row r="59" spans="1:4">
      <c r="A59" s="3" t="s">
        <v>207</v>
      </c>
      <c r="C59" s="4" t="n">
        <v>5424</v>
      </c>
    </row>
    <row r="60" spans="1:4">
      <c r="A60" s="3" t="s">
        <v>208</v>
      </c>
      <c r="C60" s="4" t="n">
        <v>756</v>
      </c>
    </row>
    <row r="61" spans="1:4">
      <c r="A61" s="3" t="s">
        <v>149</v>
      </c>
      <c r="C61" s="6" t="n">
        <v>18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8</v>
      </c>
    </row>
    <row r="3" spans="1:2">
      <c r="A3" s="5" t="s">
        <v>634</v>
      </c>
    </row>
    <row r="4" spans="1:2">
      <c r="A4" s="3" t="s">
        <v>650</v>
      </c>
      <c r="B4" s="4" t="n">
        <v>916513</v>
      </c>
    </row>
    <row r="5" spans="1:2">
      <c r="A5" s="3" t="s">
        <v>679</v>
      </c>
      <c r="B5" s="3" t="s">
        <v>651</v>
      </c>
    </row>
    <row r="6" spans="1:2">
      <c r="A6" s="3" t="s">
        <v>680</v>
      </c>
      <c r="B6" s="4" t="n">
        <v>590891</v>
      </c>
    </row>
    <row r="7" spans="1:2">
      <c r="A7" s="3" t="s">
        <v>679</v>
      </c>
      <c r="B7" s="3" t="s">
        <v>653</v>
      </c>
    </row>
    <row r="8" spans="1:2">
      <c r="A8" s="3" t="s">
        <v>681</v>
      </c>
    </row>
    <row r="9" spans="1:2">
      <c r="A9" s="5" t="s">
        <v>634</v>
      </c>
    </row>
    <row r="10" spans="1:2">
      <c r="A10" s="3" t="s">
        <v>682</v>
      </c>
      <c r="B10" s="7" t="n">
        <v>1.06</v>
      </c>
    </row>
    <row r="11" spans="1:2">
      <c r="A11" s="3" t="s">
        <v>683</v>
      </c>
      <c r="B11" s="6" t="n">
        <v>14</v>
      </c>
    </row>
    <row r="12" spans="1:2">
      <c r="A12" s="3" t="s">
        <v>650</v>
      </c>
      <c r="B12" s="4" t="n">
        <v>40055</v>
      </c>
    </row>
    <row r="13" spans="1:2">
      <c r="A13" s="3" t="s">
        <v>679</v>
      </c>
      <c r="B13" s="3" t="s">
        <v>684</v>
      </c>
    </row>
    <row r="14" spans="1:2">
      <c r="A14" s="3" t="s">
        <v>680</v>
      </c>
      <c r="B14" s="4" t="n">
        <v>40055</v>
      </c>
    </row>
    <row r="15" spans="1:2">
      <c r="A15" s="3" t="s">
        <v>679</v>
      </c>
      <c r="B15" s="3" t="s">
        <v>684</v>
      </c>
    </row>
    <row r="16" spans="1:2">
      <c r="A16" s="3" t="s">
        <v>685</v>
      </c>
    </row>
    <row r="17" spans="1:2">
      <c r="A17" s="5" t="s">
        <v>634</v>
      </c>
    </row>
    <row r="18" spans="1:2">
      <c r="A18" s="3" t="s">
        <v>682</v>
      </c>
      <c r="B18" s="7" t="n">
        <v>37.44</v>
      </c>
    </row>
    <row r="19" spans="1:2">
      <c r="A19" s="3" t="s">
        <v>683</v>
      </c>
      <c r="B19" s="7" t="n">
        <v>47.29</v>
      </c>
    </row>
    <row r="20" spans="1:2">
      <c r="A20" s="3" t="s">
        <v>650</v>
      </c>
      <c r="B20" s="4" t="n">
        <v>164875</v>
      </c>
    </row>
    <row r="21" spans="1:2">
      <c r="A21" s="3" t="s">
        <v>679</v>
      </c>
      <c r="B21" s="3" t="s">
        <v>651</v>
      </c>
    </row>
    <row r="22" spans="1:2">
      <c r="A22" s="3" t="s">
        <v>680</v>
      </c>
      <c r="B22" s="4" t="n">
        <v>85404</v>
      </c>
    </row>
    <row r="23" spans="1:2">
      <c r="A23" s="3" t="s">
        <v>679</v>
      </c>
      <c r="B23" s="3" t="s">
        <v>686</v>
      </c>
    </row>
    <row r="24" spans="1:2">
      <c r="A24" s="3" t="s">
        <v>687</v>
      </c>
    </row>
    <row r="25" spans="1:2">
      <c r="A25" s="5" t="s">
        <v>634</v>
      </c>
    </row>
    <row r="26" spans="1:2">
      <c r="A26" s="3" t="s">
        <v>682</v>
      </c>
      <c r="B26" s="7" t="n">
        <v>47.4</v>
      </c>
    </row>
    <row r="27" spans="1:2">
      <c r="A27" s="3" t="s">
        <v>683</v>
      </c>
      <c r="B27" s="7" t="n">
        <v>51.86</v>
      </c>
    </row>
    <row r="28" spans="1:2">
      <c r="A28" s="3" t="s">
        <v>650</v>
      </c>
      <c r="B28" s="4" t="n">
        <v>309557</v>
      </c>
    </row>
    <row r="29" spans="1:2">
      <c r="A29" s="3" t="s">
        <v>679</v>
      </c>
      <c r="B29" s="3" t="s">
        <v>688</v>
      </c>
    </row>
    <row r="30" spans="1:2">
      <c r="A30" s="3" t="s">
        <v>680</v>
      </c>
      <c r="B30" s="4" t="n">
        <v>211097</v>
      </c>
    </row>
    <row r="31" spans="1:2">
      <c r="A31" s="3" t="s">
        <v>679</v>
      </c>
      <c r="B31" s="3" t="s">
        <v>689</v>
      </c>
    </row>
    <row r="32" spans="1:2">
      <c r="A32" s="3" t="s">
        <v>690</v>
      </c>
    </row>
    <row r="33" spans="1:2">
      <c r="A33" s="5" t="s">
        <v>634</v>
      </c>
    </row>
    <row r="34" spans="1:2">
      <c r="A34" s="3" t="s">
        <v>682</v>
      </c>
      <c r="B34" s="7" t="n">
        <v>52.48</v>
      </c>
    </row>
    <row r="35" spans="1:2">
      <c r="A35" s="3" t="s">
        <v>683</v>
      </c>
      <c r="B35" s="7" t="n">
        <v>64.65000000000001</v>
      </c>
    </row>
    <row r="36" spans="1:2">
      <c r="A36" s="3" t="s">
        <v>650</v>
      </c>
      <c r="B36" s="4" t="n">
        <v>285726</v>
      </c>
    </row>
    <row r="37" spans="1:2">
      <c r="A37" s="3" t="s">
        <v>679</v>
      </c>
      <c r="B37" s="3" t="s">
        <v>691</v>
      </c>
    </row>
    <row r="38" spans="1:2">
      <c r="A38" s="3" t="s">
        <v>680</v>
      </c>
      <c r="B38" s="4" t="n">
        <v>241978</v>
      </c>
    </row>
    <row r="39" spans="1:2">
      <c r="A39" s="3" t="s">
        <v>679</v>
      </c>
      <c r="B39" s="3" t="s">
        <v>692</v>
      </c>
    </row>
    <row r="40" spans="1:2">
      <c r="A40" s="3" t="s">
        <v>693</v>
      </c>
    </row>
    <row r="41" spans="1:2">
      <c r="A41" s="5" t="s">
        <v>634</v>
      </c>
    </row>
    <row r="42" spans="1:2">
      <c r="A42" s="3" t="s">
        <v>682</v>
      </c>
      <c r="B42" s="7" t="n">
        <v>64.93000000000001</v>
      </c>
    </row>
    <row r="43" spans="1:2">
      <c r="A43" s="3" t="s">
        <v>683</v>
      </c>
      <c r="B43" s="7" t="n">
        <v>131.65</v>
      </c>
    </row>
    <row r="44" spans="1:2">
      <c r="A44" s="3" t="s">
        <v>650</v>
      </c>
      <c r="B44" s="4" t="n">
        <v>116300</v>
      </c>
    </row>
    <row r="45" spans="1:2">
      <c r="A45" s="3" t="s">
        <v>679</v>
      </c>
      <c r="B45" s="3" t="s">
        <v>694</v>
      </c>
    </row>
    <row r="46" spans="1:2">
      <c r="A46" s="3" t="s">
        <v>680</v>
      </c>
      <c r="B46" s="4" t="n">
        <v>12357</v>
      </c>
    </row>
    <row r="47" spans="1:2">
      <c r="A47" s="3" t="s">
        <v>679</v>
      </c>
      <c r="B47" s="3" t="s">
        <v>6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696</v>
      </c>
      <c r="B1" s="2" t="s">
        <v>1</v>
      </c>
    </row>
    <row r="2" spans="1:2">
      <c r="B2" s="2" t="s">
        <v>678</v>
      </c>
    </row>
    <row r="3" spans="1:2">
      <c r="A3" s="5" t="s">
        <v>697</v>
      </c>
    </row>
    <row r="4" spans="1:2">
      <c r="A4" s="3" t="s">
        <v>698</v>
      </c>
      <c r="B4" s="4" t="n">
        <v>1721620</v>
      </c>
    </row>
    <row r="5" spans="1:2">
      <c r="A5" s="3" t="s">
        <v>699</v>
      </c>
      <c r="B5" s="4" t="n">
        <v>918850</v>
      </c>
    </row>
    <row r="6" spans="1:2">
      <c r="A6" s="3" t="s">
        <v>700</v>
      </c>
      <c r="B6" s="4" t="n">
        <v>-586076</v>
      </c>
    </row>
    <row r="7" spans="1:2">
      <c r="A7" s="3" t="s">
        <v>701</v>
      </c>
      <c r="B7" s="4" t="n">
        <v>-94750</v>
      </c>
    </row>
    <row r="8" spans="1:2">
      <c r="A8" s="3" t="s">
        <v>702</v>
      </c>
      <c r="B8" s="4" t="n">
        <v>1959644</v>
      </c>
    </row>
    <row r="9" spans="1:2">
      <c r="A9" s="5" t="s">
        <v>703</v>
      </c>
    </row>
    <row r="10" spans="1:2">
      <c r="A10" s="3" t="s">
        <v>704</v>
      </c>
      <c r="B10" s="7" t="n">
        <v>56.15</v>
      </c>
    </row>
    <row r="11" spans="1:2">
      <c r="A11" s="3" t="s">
        <v>705</v>
      </c>
      <c r="B11" s="11" t="n">
        <v>119.93</v>
      </c>
    </row>
    <row r="12" spans="1:2">
      <c r="A12" s="3" t="s">
        <v>706</v>
      </c>
      <c r="B12" s="4" t="n">
        <v>57</v>
      </c>
    </row>
    <row r="13" spans="1:2">
      <c r="A13" s="3" t="s">
        <v>707</v>
      </c>
      <c r="B13" s="11" t="n">
        <v>72.84999999999999</v>
      </c>
    </row>
    <row r="14" spans="1:2">
      <c r="A14" s="3" t="s">
        <v>708</v>
      </c>
      <c r="B14" s="6" t="n">
        <v>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709</v>
      </c>
      <c r="B1" s="2" t="s">
        <v>395</v>
      </c>
      <c r="C1" s="2" t="s">
        <v>1</v>
      </c>
    </row>
    <row r="2" spans="1:6">
      <c r="B2" s="2" t="s">
        <v>710</v>
      </c>
      <c r="C2" s="2" t="s">
        <v>538</v>
      </c>
      <c r="D2" s="2" t="s">
        <v>711</v>
      </c>
      <c r="E2" s="2" t="s">
        <v>712</v>
      </c>
      <c r="F2" s="2" t="s">
        <v>713</v>
      </c>
    </row>
    <row r="3" spans="1:6">
      <c r="A3" s="5" t="s">
        <v>714</v>
      </c>
    </row>
    <row r="4" spans="1:6">
      <c r="A4" s="3" t="s">
        <v>715</v>
      </c>
      <c r="C4" s="3" t="s">
        <v>716</v>
      </c>
      <c r="D4" s="3" t="s">
        <v>716</v>
      </c>
      <c r="E4" s="3" t="s">
        <v>716</v>
      </c>
      <c r="F4" s="3" t="s">
        <v>717</v>
      </c>
    </row>
    <row r="5" spans="1:6">
      <c r="A5" s="3" t="s">
        <v>718</v>
      </c>
      <c r="C5" s="3" t="s">
        <v>716</v>
      </c>
      <c r="D5" s="3" t="s">
        <v>716</v>
      </c>
    </row>
    <row r="6" spans="1:6">
      <c r="A6" s="3" t="s">
        <v>719</v>
      </c>
      <c r="C6" s="6" t="n">
        <v>75605</v>
      </c>
    </row>
    <row r="7" spans="1:6">
      <c r="A7" s="3" t="s">
        <v>720</v>
      </c>
      <c r="C7" s="4" t="n">
        <v>219</v>
      </c>
    </row>
    <row r="8" spans="1:6">
      <c r="A8" s="3" t="s">
        <v>721</v>
      </c>
      <c r="E8" s="6" t="n">
        <v>17171</v>
      </c>
    </row>
    <row r="9" spans="1:6">
      <c r="A9" s="3" t="s">
        <v>722</v>
      </c>
      <c r="C9" s="4" t="n">
        <v>14716</v>
      </c>
    </row>
    <row r="10" spans="1:6">
      <c r="A10" s="3" t="s">
        <v>723</v>
      </c>
      <c r="C10" s="6" t="n">
        <v>3613</v>
      </c>
    </row>
    <row r="11" spans="1:6">
      <c r="A11" s="3" t="s">
        <v>724</v>
      </c>
      <c r="C11" s="3" t="s">
        <v>725</v>
      </c>
      <c r="D11" s="3" t="s">
        <v>725</v>
      </c>
    </row>
    <row r="12" spans="1:6">
      <c r="A12" s="3" t="s">
        <v>726</v>
      </c>
      <c r="D12" s="12" t="n">
        <v>10000</v>
      </c>
    </row>
    <row r="13" spans="1:6">
      <c r="A13" s="3" t="s">
        <v>727</v>
      </c>
      <c r="C13" s="3" t="s">
        <v>728</v>
      </c>
      <c r="D13" s="3" t="s">
        <v>728</v>
      </c>
    </row>
    <row r="14" spans="1:6">
      <c r="A14" s="3" t="s">
        <v>729</v>
      </c>
      <c r="C14" s="3" t="s">
        <v>730</v>
      </c>
      <c r="D14" s="3" t="s">
        <v>730</v>
      </c>
    </row>
    <row r="15" spans="1:6">
      <c r="A15" s="3" t="s">
        <v>731</v>
      </c>
      <c r="D15" s="12" t="n">
        <v>200</v>
      </c>
    </row>
    <row r="16" spans="1:6">
      <c r="A16" s="3" t="s">
        <v>732</v>
      </c>
      <c r="C16" s="3" t="s">
        <v>473</v>
      </c>
      <c r="D16" s="3" t="s">
        <v>473</v>
      </c>
    </row>
    <row r="17" spans="1:6">
      <c r="A17" s="3" t="s">
        <v>733</v>
      </c>
      <c r="C17" s="6" t="n">
        <v>36454</v>
      </c>
    </row>
    <row r="18" spans="1:6">
      <c r="A18" s="3" t="s">
        <v>734</v>
      </c>
      <c r="C18" s="4" t="n">
        <v>47</v>
      </c>
      <c r="E18" s="4" t="n">
        <v>-38</v>
      </c>
      <c r="F18" s="6" t="n">
        <v>56</v>
      </c>
    </row>
    <row r="19" spans="1:6">
      <c r="A19" s="3" t="s">
        <v>735</v>
      </c>
      <c r="C19" s="6" t="n">
        <v>112</v>
      </c>
      <c r="E19" s="6" t="n">
        <v>65</v>
      </c>
    </row>
    <row r="20" spans="1:6">
      <c r="A20" s="3" t="s">
        <v>736</v>
      </c>
      <c r="C20" s="3" t="s">
        <v>737</v>
      </c>
      <c r="D20" s="3" t="s">
        <v>737</v>
      </c>
    </row>
    <row r="21" spans="1:6">
      <c r="A21" s="3" t="s">
        <v>738</v>
      </c>
      <c r="F21" s="6" t="n">
        <v>1000</v>
      </c>
    </row>
    <row r="22" spans="1:6">
      <c r="A22" s="3" t="s">
        <v>739</v>
      </c>
    </row>
    <row r="23" spans="1:6">
      <c r="A23" s="5" t="s">
        <v>714</v>
      </c>
    </row>
    <row r="24" spans="1:6">
      <c r="A24" s="3" t="s">
        <v>715</v>
      </c>
      <c r="B24" s="3" t="s">
        <v>717</v>
      </c>
    </row>
    <row r="25" spans="1:6">
      <c r="A25" s="3" t="s">
        <v>740</v>
      </c>
    </row>
    <row r="26" spans="1:6">
      <c r="A26" s="5" t="s">
        <v>714</v>
      </c>
    </row>
    <row r="27" spans="1:6">
      <c r="A27" s="3" t="s">
        <v>719</v>
      </c>
      <c r="C27" s="6" t="n">
        <v>58004</v>
      </c>
    </row>
    <row r="28" spans="1:6">
      <c r="A28" s="3" t="s">
        <v>741</v>
      </c>
      <c r="C28" s="3" t="s">
        <v>742</v>
      </c>
      <c r="D28" s="3" t="s">
        <v>742</v>
      </c>
    </row>
    <row r="29" spans="1:6">
      <c r="A29" s="3" t="s">
        <v>743</v>
      </c>
    </row>
    <row r="30" spans="1:6">
      <c r="A30" s="5" t="s">
        <v>714</v>
      </c>
    </row>
    <row r="31" spans="1:6">
      <c r="A31" s="3" t="s">
        <v>719</v>
      </c>
      <c r="C31" s="6" t="n">
        <v>40833</v>
      </c>
    </row>
    <row r="32" spans="1:6">
      <c r="A32" s="3" t="s">
        <v>744</v>
      </c>
    </row>
    <row r="33" spans="1:6">
      <c r="A33" s="5" t="s">
        <v>714</v>
      </c>
    </row>
    <row r="34" spans="1:6">
      <c r="A34" s="3" t="s">
        <v>715</v>
      </c>
      <c r="C34" s="3" t="s">
        <v>730</v>
      </c>
      <c r="D34" s="3" t="s">
        <v>730</v>
      </c>
    </row>
    <row r="35" spans="1:6">
      <c r="A35" s="3" t="s">
        <v>745</v>
      </c>
    </row>
    <row r="36" spans="1:6">
      <c r="A36" s="5" t="s">
        <v>714</v>
      </c>
    </row>
    <row r="37" spans="1:6">
      <c r="A37" s="3" t="s">
        <v>718</v>
      </c>
      <c r="C37" s="3" t="s">
        <v>746</v>
      </c>
      <c r="D37" s="3" t="s">
        <v>746</v>
      </c>
    </row>
    <row r="38" spans="1:6">
      <c r="A38" s="3" t="s">
        <v>747</v>
      </c>
    </row>
    <row r="39" spans="1:6">
      <c r="A39" s="5" t="s">
        <v>714</v>
      </c>
    </row>
    <row r="40" spans="1:6">
      <c r="A40" s="3" t="s">
        <v>718</v>
      </c>
      <c r="C40" s="3" t="s">
        <v>748</v>
      </c>
      <c r="D40" s="3" t="s">
        <v>748</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67</v>
      </c>
      <c r="C2" s="2" t="s">
        <v>68</v>
      </c>
      <c r="D2" s="2" t="s">
        <v>112</v>
      </c>
    </row>
    <row r="3" spans="1:4">
      <c r="A3" s="5" t="s">
        <v>250</v>
      </c>
    </row>
    <row r="4" spans="1:4">
      <c r="A4" s="3" t="s">
        <v>750</v>
      </c>
      <c r="B4" s="6" t="n">
        <v>52254</v>
      </c>
      <c r="C4" s="6" t="n">
        <v>52158</v>
      </c>
      <c r="D4" s="6" t="n">
        <v>13937</v>
      </c>
    </row>
    <row r="5" spans="1:4">
      <c r="A5" s="3" t="s">
        <v>751</v>
      </c>
      <c r="B5" s="4" t="n">
        <v>17830</v>
      </c>
      <c r="C5" s="4" t="n">
        <v>-315</v>
      </c>
      <c r="D5" s="4" t="n">
        <v>10492</v>
      </c>
    </row>
    <row r="6" spans="1:4">
      <c r="A6" s="3" t="s">
        <v>127</v>
      </c>
      <c r="B6" s="6" t="n">
        <v>70084</v>
      </c>
      <c r="C6" s="6" t="n">
        <v>51843</v>
      </c>
      <c r="D6" s="6" t="n">
        <v>244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67</v>
      </c>
      <c r="C1" s="2" t="s">
        <v>68</v>
      </c>
    </row>
    <row r="2" spans="1:3">
      <c r="A2" s="5" t="s">
        <v>753</v>
      </c>
    </row>
    <row r="3" spans="1:3">
      <c r="A3" s="3" t="s">
        <v>754</v>
      </c>
      <c r="B3" s="6" t="n">
        <v>19205</v>
      </c>
      <c r="C3" s="6" t="n">
        <v>16069</v>
      </c>
    </row>
    <row r="4" spans="1:3">
      <c r="A4" s="3" t="s">
        <v>755</v>
      </c>
      <c r="B4" s="4" t="n">
        <v>90</v>
      </c>
      <c r="C4" s="4" t="n">
        <v>47</v>
      </c>
    </row>
    <row r="5" spans="1:3">
      <c r="A5" s="3" t="s">
        <v>756</v>
      </c>
      <c r="B5" s="4" t="n">
        <v>1932</v>
      </c>
      <c r="C5" s="4" t="n">
        <v>1351</v>
      </c>
    </row>
    <row r="6" spans="1:3">
      <c r="A6" s="3" t="s">
        <v>88</v>
      </c>
      <c r="B6" s="4" t="n">
        <v>8043</v>
      </c>
      <c r="C6" s="4" t="n">
        <v>7466</v>
      </c>
    </row>
    <row r="7" spans="1:3">
      <c r="A7" s="3" t="s">
        <v>156</v>
      </c>
      <c r="B7" s="4" t="n">
        <v>8841</v>
      </c>
      <c r="C7" s="4" t="n">
        <v>5922</v>
      </c>
    </row>
    <row r="8" spans="1:3">
      <c r="A8" s="3" t="s">
        <v>757</v>
      </c>
      <c r="B8" s="4" t="n">
        <v>1400</v>
      </c>
      <c r="C8" s="3" t="s">
        <v>92</v>
      </c>
    </row>
    <row r="9" spans="1:3">
      <c r="A9" s="3" t="s">
        <v>758</v>
      </c>
      <c r="B9" s="4" t="n">
        <v>1783</v>
      </c>
      <c r="C9" s="4" t="n">
        <v>1524</v>
      </c>
    </row>
    <row r="10" spans="1:3">
      <c r="A10" s="3" t="s">
        <v>759</v>
      </c>
      <c r="B10" s="4" t="n">
        <v>41294</v>
      </c>
      <c r="C10" s="4" t="n">
        <v>32379</v>
      </c>
    </row>
    <row r="11" spans="1:3">
      <c r="A11" s="3" t="s">
        <v>760</v>
      </c>
      <c r="B11" s="4" t="n">
        <v>1299</v>
      </c>
      <c r="C11" s="4" t="n">
        <v>1647</v>
      </c>
    </row>
    <row r="12" spans="1:3">
      <c r="A12" s="3" t="s">
        <v>761</v>
      </c>
      <c r="B12" s="4" t="n">
        <v>39995</v>
      </c>
      <c r="C12" s="4" t="n">
        <v>30732</v>
      </c>
    </row>
    <row r="13" spans="1:3">
      <c r="A13" s="5" t="s">
        <v>762</v>
      </c>
    </row>
    <row r="14" spans="1:3">
      <c r="A14" s="3" t="s">
        <v>763</v>
      </c>
      <c r="B14" s="4" t="n">
        <v>1950</v>
      </c>
      <c r="C14" s="4" t="n">
        <v>1997</v>
      </c>
    </row>
    <row r="15" spans="1:3">
      <c r="A15" s="3" t="s">
        <v>285</v>
      </c>
      <c r="B15" s="4" t="n">
        <v>10786</v>
      </c>
      <c r="C15" s="3" t="s">
        <v>92</v>
      </c>
    </row>
    <row r="16" spans="1:3">
      <c r="A16" s="3" t="s">
        <v>764</v>
      </c>
      <c r="B16" s="4" t="n">
        <v>6463</v>
      </c>
      <c r="C16" s="4" t="n">
        <v>4770</v>
      </c>
    </row>
    <row r="17" spans="1:3">
      <c r="A17" s="3" t="s">
        <v>765</v>
      </c>
      <c r="B17" s="4" t="n">
        <v>1308</v>
      </c>
      <c r="C17" s="3" t="s">
        <v>92</v>
      </c>
    </row>
    <row r="18" spans="1:3">
      <c r="A18" s="3" t="s">
        <v>766</v>
      </c>
      <c r="B18" s="4" t="n">
        <v>471</v>
      </c>
      <c r="C18" s="4" t="n">
        <v>662</v>
      </c>
    </row>
    <row r="19" spans="1:3">
      <c r="A19" s="3" t="s">
        <v>767</v>
      </c>
      <c r="B19" s="6" t="n">
        <v>20978</v>
      </c>
      <c r="C19" s="6" t="n">
        <v>74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8</v>
      </c>
      <c r="B1" s="2" t="s">
        <v>1</v>
      </c>
    </row>
    <row r="2" spans="1:4">
      <c r="B2" s="2" t="s">
        <v>67</v>
      </c>
      <c r="C2" s="2" t="s">
        <v>68</v>
      </c>
      <c r="D2" s="2" t="s">
        <v>112</v>
      </c>
    </row>
    <row r="3" spans="1:4">
      <c r="A3" s="5" t="s">
        <v>250</v>
      </c>
    </row>
    <row r="4" spans="1:4">
      <c r="A4" s="3" t="s">
        <v>769</v>
      </c>
      <c r="B4" s="6" t="n">
        <v>13994</v>
      </c>
      <c r="C4" s="6" t="n">
        <v>11827</v>
      </c>
      <c r="D4" s="6" t="n">
        <v>2558</v>
      </c>
    </row>
    <row r="5" spans="1:4">
      <c r="A5" s="3" t="s">
        <v>770</v>
      </c>
      <c r="B5" s="4" t="n">
        <v>-6974</v>
      </c>
      <c r="C5" s="4" t="n">
        <v>-7056</v>
      </c>
      <c r="D5" s="4" t="n">
        <v>5856</v>
      </c>
    </row>
    <row r="6" spans="1:4">
      <c r="A6" s="3" t="s">
        <v>771</v>
      </c>
      <c r="B6" s="4" t="n">
        <v>8093</v>
      </c>
      <c r="C6" s="4" t="n">
        <v>8359</v>
      </c>
      <c r="D6" s="4" t="n">
        <v>3033</v>
      </c>
    </row>
    <row r="7" spans="1:4">
      <c r="A7" s="3" t="s">
        <v>772</v>
      </c>
      <c r="B7" s="4" t="n">
        <v>-1073</v>
      </c>
      <c r="C7" s="4" t="n">
        <v>-3588</v>
      </c>
      <c r="D7" s="4" t="n">
        <v>5381</v>
      </c>
    </row>
    <row r="8" spans="1:4">
      <c r="A8" s="3" t="s">
        <v>773</v>
      </c>
      <c r="B8" s="6" t="n">
        <v>7020</v>
      </c>
      <c r="C8" s="6" t="n">
        <v>4771</v>
      </c>
      <c r="D8" s="6" t="n">
        <v>84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67</v>
      </c>
      <c r="C2" s="2" t="s">
        <v>68</v>
      </c>
      <c r="D2" s="2" t="s">
        <v>112</v>
      </c>
    </row>
    <row r="3" spans="1:4">
      <c r="A3" s="5" t="s">
        <v>250</v>
      </c>
    </row>
    <row r="4" spans="1:4">
      <c r="A4" s="3" t="s">
        <v>775</v>
      </c>
      <c r="B4" s="6" t="n">
        <v>70084</v>
      </c>
      <c r="C4" s="6" t="n">
        <v>51843</v>
      </c>
      <c r="D4" s="6" t="n">
        <v>24429</v>
      </c>
    </row>
    <row r="5" spans="1:4">
      <c r="A5" s="3" t="s">
        <v>776</v>
      </c>
      <c r="B5" s="3" t="s">
        <v>716</v>
      </c>
      <c r="C5" s="3" t="s">
        <v>716</v>
      </c>
      <c r="D5" s="3" t="s">
        <v>717</v>
      </c>
    </row>
    <row r="6" spans="1:4">
      <c r="A6" s="3" t="s">
        <v>777</v>
      </c>
      <c r="B6" s="6" t="n">
        <v>16119</v>
      </c>
      <c r="C6" s="6" t="n">
        <v>11924</v>
      </c>
      <c r="D6" s="6" t="n">
        <v>5863</v>
      </c>
    </row>
    <row r="7" spans="1:4">
      <c r="A7" s="3" t="s">
        <v>778</v>
      </c>
      <c r="B7" s="4" t="n">
        <v>-6391</v>
      </c>
      <c r="C7" s="4" t="n">
        <v>-6726</v>
      </c>
      <c r="D7" s="4" t="n">
        <v>-5050</v>
      </c>
    </row>
    <row r="8" spans="1:4">
      <c r="A8" s="3" t="s">
        <v>779</v>
      </c>
      <c r="B8" s="4" t="n">
        <v>3002</v>
      </c>
      <c r="C8" s="4" t="n">
        <v>3011</v>
      </c>
      <c r="D8" s="4" t="n">
        <v>2081</v>
      </c>
    </row>
    <row r="9" spans="1:4">
      <c r="A9" s="3" t="s">
        <v>780</v>
      </c>
      <c r="B9" s="3" t="s">
        <v>92</v>
      </c>
      <c r="C9" s="4" t="n">
        <v>1768</v>
      </c>
      <c r="D9" s="3" t="s">
        <v>92</v>
      </c>
    </row>
    <row r="10" spans="1:4">
      <c r="A10" s="3" t="s">
        <v>534</v>
      </c>
      <c r="B10" s="4" t="n">
        <v>1343</v>
      </c>
      <c r="C10" s="4" t="n">
        <v>697</v>
      </c>
      <c r="D10" s="4" t="n">
        <v>645</v>
      </c>
    </row>
    <row r="11" spans="1:4">
      <c r="A11" s="3" t="s">
        <v>781</v>
      </c>
      <c r="B11" s="4" t="n">
        <v>-6717</v>
      </c>
      <c r="C11" s="4" t="n">
        <v>-5710</v>
      </c>
      <c r="D11" s="4" t="n">
        <v>-1792</v>
      </c>
    </row>
    <row r="12" spans="1:4">
      <c r="A12" s="3" t="s">
        <v>782</v>
      </c>
      <c r="B12" s="3" t="s">
        <v>92</v>
      </c>
      <c r="C12" s="3" t="s">
        <v>92</v>
      </c>
      <c r="D12" s="4" t="n">
        <v>6492</v>
      </c>
    </row>
    <row r="13" spans="1:4">
      <c r="A13" s="3" t="s">
        <v>783</v>
      </c>
      <c r="B13" s="4" t="n">
        <v>-336</v>
      </c>
      <c r="C13" s="4" t="n">
        <v>-193</v>
      </c>
      <c r="D13" s="4" t="n">
        <v>175</v>
      </c>
    </row>
    <row r="14" spans="1:4">
      <c r="A14" s="3" t="s">
        <v>773</v>
      </c>
      <c r="B14" s="6" t="n">
        <v>7020</v>
      </c>
      <c r="C14" s="6" t="n">
        <v>4771</v>
      </c>
      <c r="D14" s="6" t="n">
        <v>84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67</v>
      </c>
      <c r="C2" s="2" t="s">
        <v>68</v>
      </c>
    </row>
    <row r="3" spans="1:3">
      <c r="A3" s="5" t="s">
        <v>250</v>
      </c>
    </row>
    <row r="4" spans="1:3">
      <c r="A4" s="3" t="s">
        <v>785</v>
      </c>
      <c r="B4" s="6" t="n">
        <v>1993</v>
      </c>
      <c r="C4" s="6" t="n">
        <v>1119</v>
      </c>
    </row>
    <row r="5" spans="1:3">
      <c r="A5" s="3" t="s">
        <v>786</v>
      </c>
      <c r="B5" s="4" t="n">
        <v>120</v>
      </c>
      <c r="C5" s="4" t="n">
        <v>404</v>
      </c>
    </row>
    <row r="6" spans="1:3">
      <c r="A6" s="3" t="s">
        <v>787</v>
      </c>
      <c r="B6" s="4" t="n">
        <v>-242</v>
      </c>
      <c r="C6" s="4" t="n">
        <v>-353</v>
      </c>
    </row>
    <row r="7" spans="1:3">
      <c r="A7" s="3" t="s">
        <v>788</v>
      </c>
      <c r="B7" s="4" t="n">
        <v>1857</v>
      </c>
      <c r="C7" s="4" t="n">
        <v>823</v>
      </c>
    </row>
    <row r="8" spans="1:3">
      <c r="A8" s="3" t="s">
        <v>517</v>
      </c>
      <c r="B8" s="6" t="n">
        <v>3728</v>
      </c>
      <c r="C8" s="6" t="n">
        <v>19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9</v>
      </c>
      <c r="B1" s="2" t="s">
        <v>1</v>
      </c>
    </row>
    <row r="2" spans="1:4">
      <c r="B2" s="2" t="s">
        <v>67</v>
      </c>
      <c r="C2" s="2" t="s">
        <v>68</v>
      </c>
      <c r="D2" s="2" t="s">
        <v>112</v>
      </c>
    </row>
    <row r="3" spans="1:4">
      <c r="A3" s="5" t="s">
        <v>253</v>
      </c>
    </row>
    <row r="4" spans="1:4">
      <c r="A4" s="3" t="s">
        <v>790</v>
      </c>
      <c r="B4" s="6" t="n">
        <v>-274</v>
      </c>
      <c r="C4" s="6" t="n">
        <v>-177</v>
      </c>
      <c r="D4" s="6" t="n">
        <v>-158</v>
      </c>
    </row>
    <row r="5" spans="1:4">
      <c r="A5" s="3" t="s">
        <v>791</v>
      </c>
      <c r="B5" s="4" t="n">
        <v>-803</v>
      </c>
      <c r="C5" s="4" t="n">
        <v>-1050</v>
      </c>
      <c r="D5" s="4" t="n">
        <v>1735</v>
      </c>
    </row>
    <row r="6" spans="1:4">
      <c r="A6" s="3" t="s">
        <v>792</v>
      </c>
      <c r="B6" s="4" t="n">
        <v>10843</v>
      </c>
      <c r="C6" s="4" t="n">
        <v>5778</v>
      </c>
      <c r="D6" s="4" t="n">
        <v>2526</v>
      </c>
    </row>
    <row r="7" spans="1:4">
      <c r="A7" s="3" t="s">
        <v>171</v>
      </c>
      <c r="B7" s="4" t="n">
        <v>-1966</v>
      </c>
      <c r="C7" s="3" t="s">
        <v>92</v>
      </c>
      <c r="D7" s="3" t="s">
        <v>92</v>
      </c>
    </row>
    <row r="8" spans="1:4">
      <c r="A8" s="3" t="s">
        <v>126</v>
      </c>
      <c r="B8" s="6" t="n">
        <v>7800</v>
      </c>
      <c r="C8" s="6" t="n">
        <v>4551</v>
      </c>
      <c r="D8" s="6" t="n">
        <v>41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3</v>
      </c>
      <c r="B1" s="2" t="s">
        <v>1</v>
      </c>
    </row>
    <row r="2" spans="1:5">
      <c r="B2" s="2" t="s">
        <v>67</v>
      </c>
      <c r="C2" s="2" t="s">
        <v>68</v>
      </c>
      <c r="D2" s="2" t="s">
        <v>112</v>
      </c>
      <c r="E2" s="2" t="s">
        <v>403</v>
      </c>
    </row>
    <row r="3" spans="1:5">
      <c r="A3" s="3" t="s">
        <v>794</v>
      </c>
      <c r="B3" s="4" t="n">
        <v>495975</v>
      </c>
      <c r="C3" s="4" t="n">
        <v>1175311</v>
      </c>
      <c r="D3" s="4" t="n">
        <v>1880018</v>
      </c>
    </row>
    <row r="4" spans="1:5">
      <c r="A4" s="3" t="s">
        <v>795</v>
      </c>
      <c r="B4" s="4" t="n">
        <v>3600000</v>
      </c>
    </row>
    <row r="5" spans="1:5">
      <c r="A5" s="3" t="s">
        <v>425</v>
      </c>
    </row>
    <row r="6" spans="1:5">
      <c r="A6" s="3" t="s">
        <v>796</v>
      </c>
      <c r="B6" s="7" t="n">
        <v>157.53</v>
      </c>
      <c r="E6" s="10" t="n">
        <v>6.34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0</v>
      </c>
      <c r="B1" s="2" t="s">
        <v>68</v>
      </c>
      <c r="C1" s="2" t="s">
        <v>112</v>
      </c>
    </row>
    <row r="2" spans="1:3">
      <c r="A2" s="3" t="s">
        <v>204</v>
      </c>
    </row>
    <row r="3" spans="1:3">
      <c r="A3" s="3" t="s">
        <v>211</v>
      </c>
      <c r="C3" s="6" t="n">
        <v>379</v>
      </c>
    </row>
    <row r="4" spans="1:3">
      <c r="A4" s="3" t="s">
        <v>209</v>
      </c>
    </row>
    <row r="5" spans="1:3">
      <c r="A5" s="3" t="s">
        <v>211</v>
      </c>
      <c r="B5" s="6" t="n">
        <v>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67</v>
      </c>
      <c r="C2" s="2" t="s">
        <v>68</v>
      </c>
      <c r="D2" s="2" t="s">
        <v>112</v>
      </c>
    </row>
    <row r="3" spans="1:4">
      <c r="A3" s="5" t="s">
        <v>798</v>
      </c>
    </row>
    <row r="4" spans="1:4">
      <c r="A4" s="3" t="s">
        <v>799</v>
      </c>
      <c r="B4" s="6" t="n">
        <v>63064</v>
      </c>
      <c r="C4" s="6" t="n">
        <v>47072</v>
      </c>
      <c r="D4" s="6" t="n">
        <v>16015</v>
      </c>
    </row>
    <row r="5" spans="1:4">
      <c r="A5" s="5" t="s">
        <v>800</v>
      </c>
    </row>
    <row r="6" spans="1:4">
      <c r="A6" s="3" t="s">
        <v>801</v>
      </c>
      <c r="B6" s="4" t="n">
        <v>37586387</v>
      </c>
      <c r="C6" s="4" t="n">
        <v>36174316</v>
      </c>
      <c r="D6" s="4" t="n">
        <v>348243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67</v>
      </c>
      <c r="C2" s="2" t="s">
        <v>68</v>
      </c>
      <c r="D2" s="2" t="s">
        <v>112</v>
      </c>
    </row>
    <row r="3" spans="1:4">
      <c r="A3" s="5" t="s">
        <v>798</v>
      </c>
    </row>
    <row r="4" spans="1:4">
      <c r="A4" s="3" t="s">
        <v>799</v>
      </c>
      <c r="B4" s="6" t="n">
        <v>63064</v>
      </c>
      <c r="C4" s="6" t="n">
        <v>47072</v>
      </c>
      <c r="D4" s="6" t="n">
        <v>16015</v>
      </c>
    </row>
    <row r="5" spans="1:4">
      <c r="A5" s="5" t="s">
        <v>800</v>
      </c>
    </row>
    <row r="6" spans="1:4">
      <c r="A6" s="3" t="s">
        <v>803</v>
      </c>
      <c r="B6" s="4" t="n">
        <v>38890108</v>
      </c>
      <c r="C6" s="4" t="n">
        <v>37065727</v>
      </c>
      <c r="D6" s="4" t="n">
        <v>361758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4</v>
      </c>
      <c r="B1" s="2" t="s">
        <v>1</v>
      </c>
    </row>
    <row r="2" spans="1:4">
      <c r="B2" s="2" t="s">
        <v>67</v>
      </c>
      <c r="C2" s="2" t="s">
        <v>68</v>
      </c>
      <c r="D2" s="2" t="s">
        <v>112</v>
      </c>
    </row>
    <row r="3" spans="1:4">
      <c r="A3" s="3" t="s">
        <v>805</v>
      </c>
    </row>
    <row r="4" spans="1:4">
      <c r="A4" s="5" t="s">
        <v>806</v>
      </c>
    </row>
    <row r="5" spans="1:4">
      <c r="A5" s="3" t="s">
        <v>807</v>
      </c>
      <c r="B5" s="3" t="s">
        <v>808</v>
      </c>
      <c r="C5" s="3" t="s">
        <v>808</v>
      </c>
      <c r="D5" s="3" t="s">
        <v>8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809</v>
      </c>
      <c r="C1" s="2" t="s">
        <v>1</v>
      </c>
    </row>
    <row r="2" spans="1:5">
      <c r="C2" s="2" t="s">
        <v>67</v>
      </c>
      <c r="D2" s="2" t="s">
        <v>68</v>
      </c>
      <c r="E2" s="2" t="s">
        <v>112</v>
      </c>
    </row>
    <row r="3" spans="1:5">
      <c r="A3" s="5" t="s">
        <v>806</v>
      </c>
    </row>
    <row r="4" spans="1:5">
      <c r="A4" s="3" t="s">
        <v>475</v>
      </c>
      <c r="C4" s="6" t="n">
        <v>433895</v>
      </c>
      <c r="D4" s="6" t="n">
        <v>343199</v>
      </c>
      <c r="E4" s="6" t="n">
        <v>261701</v>
      </c>
    </row>
    <row r="5" spans="1:5">
      <c r="A5" s="3" t="s">
        <v>810</v>
      </c>
    </row>
    <row r="6" spans="1:5">
      <c r="A6" s="5" t="s">
        <v>806</v>
      </c>
    </row>
    <row r="7" spans="1:5">
      <c r="A7" s="3" t="s">
        <v>475</v>
      </c>
      <c r="C7" s="4" t="n">
        <v>233945</v>
      </c>
      <c r="D7" s="4" t="n">
        <v>187704</v>
      </c>
      <c r="E7" s="4" t="n">
        <v>145453</v>
      </c>
    </row>
    <row r="8" spans="1:5">
      <c r="A8" s="3" t="s">
        <v>744</v>
      </c>
    </row>
    <row r="9" spans="1:5">
      <c r="A9" s="5" t="s">
        <v>806</v>
      </c>
    </row>
    <row r="10" spans="1:5">
      <c r="A10" s="3" t="s">
        <v>475</v>
      </c>
      <c r="C10" s="4" t="n">
        <v>7827</v>
      </c>
      <c r="D10" s="4" t="n">
        <v>6909</v>
      </c>
      <c r="E10" s="4" t="n">
        <v>7282</v>
      </c>
    </row>
    <row r="11" spans="1:5">
      <c r="A11" s="3" t="s">
        <v>811</v>
      </c>
    </row>
    <row r="12" spans="1:5">
      <c r="A12" s="5" t="s">
        <v>806</v>
      </c>
    </row>
    <row r="13" spans="1:5">
      <c r="A13" s="3" t="s">
        <v>475</v>
      </c>
      <c r="C13" s="4" t="n">
        <v>36146</v>
      </c>
      <c r="D13" s="4" t="n">
        <v>26652</v>
      </c>
      <c r="E13" s="4" t="n">
        <v>24837</v>
      </c>
    </row>
    <row r="14" spans="1:5">
      <c r="A14" s="3" t="s">
        <v>812</v>
      </c>
    </row>
    <row r="15" spans="1:5">
      <c r="A15" s="5" t="s">
        <v>806</v>
      </c>
    </row>
    <row r="16" spans="1:5">
      <c r="A16" s="3" t="s">
        <v>475</v>
      </c>
      <c r="B16" s="3" t="s">
        <v>483</v>
      </c>
      <c r="C16" s="4" t="n">
        <v>85757</v>
      </c>
      <c r="D16" s="4" t="n">
        <v>78525</v>
      </c>
      <c r="E16" s="4" t="n">
        <v>49659</v>
      </c>
    </row>
    <row r="17" spans="1:5">
      <c r="A17" s="3" t="s">
        <v>524</v>
      </c>
    </row>
    <row r="18" spans="1:5">
      <c r="A18" s="5" t="s">
        <v>806</v>
      </c>
    </row>
    <row r="19" spans="1:5">
      <c r="A19" s="3" t="s">
        <v>475</v>
      </c>
      <c r="C19" s="6" t="n">
        <v>70220</v>
      </c>
      <c r="D19" s="6" t="n">
        <v>43409</v>
      </c>
      <c r="E19" s="6" t="n">
        <v>34470</v>
      </c>
    </row>
    <row r="20" spans="1:5"/>
    <row r="21" spans="1:5">
      <c r="A21" s="3" t="s">
        <v>483</v>
      </c>
      <c r="B21" s="3" t="s">
        <v>813</v>
      </c>
    </row>
  </sheetData>
  <mergeCells count="4">
    <mergeCell ref="A1:B2"/>
    <mergeCell ref="C1:E1"/>
    <mergeCell ref="A20:D20"/>
    <mergeCell ref="B21:D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814</v>
      </c>
      <c r="C1" s="2" t="s">
        <v>67</v>
      </c>
      <c r="D1" s="2" t="s">
        <v>68</v>
      </c>
    </row>
    <row r="2" spans="1:4">
      <c r="A2" s="5" t="s">
        <v>806</v>
      </c>
    </row>
    <row r="3" spans="1:4">
      <c r="A3" s="3" t="s">
        <v>815</v>
      </c>
      <c r="C3" s="6" t="n">
        <v>16472</v>
      </c>
      <c r="D3" s="6" t="n">
        <v>15120</v>
      </c>
    </row>
    <row r="4" spans="1:4">
      <c r="A4" s="3" t="s">
        <v>810</v>
      </c>
    </row>
    <row r="5" spans="1:4">
      <c r="A5" s="5" t="s">
        <v>806</v>
      </c>
    </row>
    <row r="6" spans="1:4">
      <c r="A6" s="3" t="s">
        <v>815</v>
      </c>
      <c r="C6" s="4" t="n">
        <v>3810</v>
      </c>
      <c r="D6" s="4" t="n">
        <v>4502</v>
      </c>
    </row>
    <row r="7" spans="1:4">
      <c r="A7" s="3" t="s">
        <v>744</v>
      </c>
    </row>
    <row r="8" spans="1:4">
      <c r="A8" s="5" t="s">
        <v>806</v>
      </c>
    </row>
    <row r="9" spans="1:4">
      <c r="A9" s="3" t="s">
        <v>815</v>
      </c>
      <c r="C9" s="4" t="n">
        <v>11441</v>
      </c>
      <c r="D9" s="4" t="n">
        <v>9161</v>
      </c>
    </row>
    <row r="10" spans="1:4">
      <c r="A10" s="3" t="s">
        <v>811</v>
      </c>
    </row>
    <row r="11" spans="1:4">
      <c r="A11" s="5" t="s">
        <v>806</v>
      </c>
    </row>
    <row r="12" spans="1:4">
      <c r="A12" s="3" t="s">
        <v>815</v>
      </c>
      <c r="C12" s="4" t="n">
        <v>801</v>
      </c>
      <c r="D12" s="4" t="n">
        <v>944</v>
      </c>
    </row>
    <row r="13" spans="1:4">
      <c r="A13" s="3" t="s">
        <v>812</v>
      </c>
    </row>
    <row r="14" spans="1:4">
      <c r="A14" s="5" t="s">
        <v>806</v>
      </c>
    </row>
    <row r="15" spans="1:4">
      <c r="A15" s="3" t="s">
        <v>815</v>
      </c>
      <c r="B15" s="3" t="s">
        <v>483</v>
      </c>
      <c r="C15" s="4" t="n">
        <v>84</v>
      </c>
      <c r="D15" s="4" t="n">
        <v>126</v>
      </c>
    </row>
    <row r="16" spans="1:4">
      <c r="A16" s="3" t="s">
        <v>524</v>
      </c>
    </row>
    <row r="17" spans="1:4">
      <c r="A17" s="5" t="s">
        <v>806</v>
      </c>
    </row>
    <row r="18" spans="1:4">
      <c r="A18" s="3" t="s">
        <v>815</v>
      </c>
      <c r="C18" s="6" t="n">
        <v>336</v>
      </c>
      <c r="D18" s="6" t="n">
        <v>387</v>
      </c>
    </row>
    <row r="19" spans="1:4"/>
    <row r="20" spans="1:4">
      <c r="A20" s="3" t="s">
        <v>483</v>
      </c>
      <c r="B20" s="3" t="s">
        <v>813</v>
      </c>
    </row>
  </sheetData>
  <mergeCells count="3">
    <mergeCell ref="A1:B1"/>
    <mergeCell ref="A19:C19"/>
    <mergeCell ref="B20:C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67</v>
      </c>
    </row>
    <row r="3" spans="1:2">
      <c r="A3" s="5" t="s">
        <v>213</v>
      </c>
    </row>
    <row r="4" spans="1:2">
      <c r="A4" s="3" t="s">
        <v>212</v>
      </c>
      <c r="B4" s="3"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06:37Z</dcterms:created>
  <dcterms:modified xmlns:dcterms="http://purl.org/dc/terms/" xmlns:xsi="http://www.w3.org/2001/XMLSchema-instance" xsi:type="dcterms:W3CDTF">2020-03-05T16:06:37Z</dcterms:modified>
</cp:coreProperties>
</file>